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Prepaid Costs and Expenses" sheetId="10" state="visible" r:id="rId10"/>
    <sheet xmlns:r="http://schemas.openxmlformats.org/officeDocument/2006/relationships" name="Deposits for Rental Vehicles" sheetId="11" state="visible" r:id="rId11"/>
    <sheet xmlns:r="http://schemas.openxmlformats.org/officeDocument/2006/relationships" name="Property and Equipment, Net" sheetId="12" state="visible" r:id="rId12"/>
    <sheet xmlns:r="http://schemas.openxmlformats.org/officeDocument/2006/relationships" name="Taxes" sheetId="13" state="visible" r:id="rId13"/>
    <sheet xmlns:r="http://schemas.openxmlformats.org/officeDocument/2006/relationships" name="Concentration of Risk"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Condensed Financial Information" sheetId="18" state="visible" r:id="rId18"/>
    <sheet xmlns:r="http://schemas.openxmlformats.org/officeDocument/2006/relationships" name="Summary of Significant Accoun_2" sheetId="19" state="visible" r:id="rId19"/>
    <sheet xmlns:r="http://schemas.openxmlformats.org/officeDocument/2006/relationships" name="Nature of Business and Organi_2" sheetId="20" state="visible" r:id="rId20"/>
    <sheet xmlns:r="http://schemas.openxmlformats.org/officeDocument/2006/relationships" name="Summary of Significant Accoun_3" sheetId="21" state="visible" r:id="rId21"/>
    <sheet xmlns:r="http://schemas.openxmlformats.org/officeDocument/2006/relationships" name="Variable Interest Entity (Table" sheetId="22" state="visible" r:id="rId22"/>
    <sheet xmlns:r="http://schemas.openxmlformats.org/officeDocument/2006/relationships" name="Prepaid Costs and Expenses (Tab" sheetId="23" state="visible" r:id="rId23"/>
    <sheet xmlns:r="http://schemas.openxmlformats.org/officeDocument/2006/relationships" name="Deposits for Rental Vehicles (T" sheetId="24" state="visible" r:id="rId24"/>
    <sheet xmlns:r="http://schemas.openxmlformats.org/officeDocument/2006/relationships" name="Property and Equipment, Net (Ta" sheetId="25" state="visible" r:id="rId25"/>
    <sheet xmlns:r="http://schemas.openxmlformats.org/officeDocument/2006/relationships" name="Taxes (Tables)" sheetId="26" state="visible" r:id="rId26"/>
    <sheet xmlns:r="http://schemas.openxmlformats.org/officeDocument/2006/relationships" name="Commitments and Contingencies (" sheetId="27" state="visible" r:id="rId27"/>
    <sheet xmlns:r="http://schemas.openxmlformats.org/officeDocument/2006/relationships" name="Condensed Financial Informati_2" sheetId="28" state="visible" r:id="rId28"/>
    <sheet xmlns:r="http://schemas.openxmlformats.org/officeDocument/2006/relationships" name="Nature of Business and Organi_3" sheetId="29" state="visible" r:id="rId29"/>
    <sheet xmlns:r="http://schemas.openxmlformats.org/officeDocument/2006/relationships" name="Nature of Business and Organi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Variable Interest Entity (Detai" sheetId="33" state="visible" r:id="rId33"/>
    <sheet xmlns:r="http://schemas.openxmlformats.org/officeDocument/2006/relationships" name="Variable Interest Entity (Det_2" sheetId="34" state="visible" r:id="rId34"/>
    <sheet xmlns:r="http://schemas.openxmlformats.org/officeDocument/2006/relationships" name="Variable Interest Entity (Det_3" sheetId="35" state="visible" r:id="rId35"/>
    <sheet xmlns:r="http://schemas.openxmlformats.org/officeDocument/2006/relationships" name="Prepaid Costs and Expenses (Det" sheetId="36" state="visible" r:id="rId36"/>
    <sheet xmlns:r="http://schemas.openxmlformats.org/officeDocument/2006/relationships" name="Deposits for Rental Vehicles (D"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Taxes (Details)" sheetId="40" state="visible" r:id="rId40"/>
    <sheet xmlns:r="http://schemas.openxmlformats.org/officeDocument/2006/relationships" name="Taxes (Details 1)" sheetId="41" state="visible" r:id="rId41"/>
    <sheet xmlns:r="http://schemas.openxmlformats.org/officeDocument/2006/relationships" name="Taxes (Details 2)" sheetId="42" state="visible" r:id="rId42"/>
    <sheet xmlns:r="http://schemas.openxmlformats.org/officeDocument/2006/relationships" name="Taxes (Details 3)" sheetId="43" state="visible" r:id="rId43"/>
    <sheet xmlns:r="http://schemas.openxmlformats.org/officeDocument/2006/relationships" name="Taxes (Details Textual)" sheetId="44" state="visible" r:id="rId44"/>
    <sheet xmlns:r="http://schemas.openxmlformats.org/officeDocument/2006/relationships" name="Concentration of Risk (Details)" sheetId="45" state="visible" r:id="rId45"/>
    <sheet xmlns:r="http://schemas.openxmlformats.org/officeDocument/2006/relationships" name="Equity (Detail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ndensed Financial Informati_3" sheetId="49" state="visible" r:id="rId49"/>
    <sheet xmlns:r="http://schemas.openxmlformats.org/officeDocument/2006/relationships" name="Condensed Financial Informati_4" sheetId="50" state="visible" r:id="rId50"/>
    <sheet xmlns:r="http://schemas.openxmlformats.org/officeDocument/2006/relationships" name="Condensed Financial Informati_5" sheetId="51" state="visible" r:id="rId51"/>
    <sheet xmlns:r="http://schemas.openxmlformats.org/officeDocument/2006/relationships" name="Condensed Financial Informati_6" sheetId="52" state="visible" r:id="rId52"/>
  </sheets>
  <definedNames/>
  <calcPr calcId="124519" fullCalcOnLoad="1"/>
</workbook>
</file>

<file path=xl/sharedStrings.xml><?xml version="1.0" encoding="utf-8"?>
<sst xmlns="http://schemas.openxmlformats.org/spreadsheetml/2006/main" uniqueCount="559">
  <si>
    <t>Document and Entity Information</t>
  </si>
  <si>
    <t>12 Months Ended</t>
  </si>
  <si>
    <t>Dec. 31, 2018shares</t>
  </si>
  <si>
    <t>Document and Entity Information [Abstract]</t>
  </si>
  <si>
    <t>Entity Registrant Name</t>
  </si>
  <si>
    <t>Golden Bull Ltd</t>
  </si>
  <si>
    <t>Entity Central Index Key</t>
  </si>
  <si>
    <t>0001710350</t>
  </si>
  <si>
    <t>Amendment Flag</t>
  </si>
  <si>
    <t>true</t>
  </si>
  <si>
    <t>Amendment Description</t>
  </si>
  <si>
    <t>This Amendment No. 1 to Form 20-F is being filed in response to comments issued by the Staff of the Division of Corporation Finance. The changes appear in: Item 4A. Unresolved Staff Comments. Item 5. Operating and Financial Review and Prospects. Item 15. Controls and Procedures.</t>
  </si>
  <si>
    <t>Current Fiscal Year End Date</t>
  </si>
  <si>
    <t>--12-31</t>
  </si>
  <si>
    <t>Document Type</t>
  </si>
  <si>
    <t>20-F/A</t>
  </si>
  <si>
    <t>Document Period End Date</t>
  </si>
  <si>
    <t>Dec. 31,
		2018</t>
  </si>
  <si>
    <t>Document Fiscal Period Focus</t>
  </si>
  <si>
    <t>FY</t>
  </si>
  <si>
    <t>Document Fiscal Year Focus</t>
  </si>
  <si>
    <t>2018</t>
  </si>
  <si>
    <t>Entity Emerging Growth Company</t>
  </si>
  <si>
    <t>Entity Well-known Seasoned Issuer</t>
  </si>
  <si>
    <t>No</t>
  </si>
  <si>
    <t>Entity Voluntary Filers</t>
  </si>
  <si>
    <t>Entity Current Reporting Status</t>
  </si>
  <si>
    <t>Yes</t>
  </si>
  <si>
    <t>Entity Filer Category</t>
  </si>
  <si>
    <t>Non-accelerated Filer</t>
  </si>
  <si>
    <t>Entity Shell Company</t>
  </si>
  <si>
    <t>false</t>
  </si>
  <si>
    <t>Entity Ex Transition Period</t>
  </si>
  <si>
    <t>Entity Interactive Data Current</t>
  </si>
  <si>
    <t>Entity File Number</t>
  </si>
  <si>
    <t>001-38421</t>
  </si>
  <si>
    <t>Entity Incorporation State Country Code</t>
  </si>
  <si>
    <t>E9</t>
  </si>
  <si>
    <t>Entity Common Stock, Shares Outstanding</t>
  </si>
  <si>
    <t>Document Annual report</t>
  </si>
  <si>
    <t>Document Transition Report</t>
  </si>
  <si>
    <t>Document Shell Company Report</t>
  </si>
  <si>
    <t>Consolidated Balance Sheets - USD ($)</t>
  </si>
  <si>
    <t>Dec. 31, 2018</t>
  </si>
  <si>
    <t>Dec. 31, 2017</t>
  </si>
  <si>
    <t>CURRENT ASSETS</t>
  </si>
  <si>
    <t>Cash and cash equivalents</t>
  </si>
  <si>
    <t>Other receivables</t>
  </si>
  <si>
    <t>Prepaid costs and expenses</t>
  </si>
  <si>
    <t>Total current assets</t>
  </si>
  <si>
    <t>PROPERTY AND EQUIPMENT, NET</t>
  </si>
  <si>
    <t>OTHER ASSETS</t>
  </si>
  <si>
    <t>Restricted cash</t>
  </si>
  <si>
    <t xml:space="preserve"> </t>
  </si>
  <si>
    <t>Deposits for rental vehicles</t>
  </si>
  <si>
    <t>Prepaid expenses</t>
  </si>
  <si>
    <t>Deferred tax assets</t>
  </si>
  <si>
    <t>Total other assets</t>
  </si>
  <si>
    <t>Total assets</t>
  </si>
  <si>
    <t>CURRENT LIABILITIES</t>
  </si>
  <si>
    <t>Other payables and accrued liabilities</t>
  </si>
  <si>
    <t>Taxes payable</t>
  </si>
  <si>
    <t>Total current liabilities</t>
  </si>
  <si>
    <t>Total liabilities</t>
  </si>
  <si>
    <t>COMMITMENTS AND CONTINGENCIES</t>
  </si>
  <si>
    <t>SHAREHOLDERS' EQUITY</t>
  </si>
  <si>
    <t>Common shares, $0.01 par value, 50,000,000 shares authorized, 14,899,185 and 13,000,000shares issued and outstanding of December 31, 2018 and December 31, 2017</t>
  </si>
  <si>
    <t>[1]</t>
  </si>
  <si>
    <t>Shares subscription receivables</t>
  </si>
  <si>
    <t>Additional paid-in capital</t>
  </si>
  <si>
    <t>Statutory reserves</t>
  </si>
  <si>
    <t>Accumulated deficit</t>
  </si>
  <si>
    <t>Accumulated other comprehensive income (loss)</t>
  </si>
  <si>
    <t>Total shareholders' equity</t>
  </si>
  <si>
    <t>NONCONTROLLING INTEREST</t>
  </si>
  <si>
    <t>Total liabilities and shareholders' equity</t>
  </si>
  <si>
    <t>Giving retroactive effect to the 260 for 1 split effected on November 3, 2017.</t>
  </si>
  <si>
    <t>Consolidated Balance Sheets (Parenthetical) - $ / shares</t>
  </si>
  <si>
    <t>Statement of Financial Position [Abstract]</t>
  </si>
  <si>
    <t>Common shares, par value</t>
  </si>
  <si>
    <t>Common shares, authorized</t>
  </si>
  <si>
    <t>Common shares, issued</t>
  </si>
  <si>
    <t>Common shares, outstanding</t>
  </si>
  <si>
    <t>Consolidated Statements of Operations and Comprehensive Loss - USD ($)</t>
  </si>
  <si>
    <t>Dec. 31, 2016</t>
  </si>
  <si>
    <t>OPERATING REVENUES</t>
  </si>
  <si>
    <t>Transaction Fees</t>
  </si>
  <si>
    <t>Management Fees</t>
  </si>
  <si>
    <t>Sales taxes</t>
  </si>
  <si>
    <t>Total operating revenues, net</t>
  </si>
  <si>
    <t>OPERATING EXPENSES</t>
  </si>
  <si>
    <t>Selling</t>
  </si>
  <si>
    <t>General and administrative</t>
  </si>
  <si>
    <t>Research and development</t>
  </si>
  <si>
    <t>Total operating expenses</t>
  </si>
  <si>
    <t>LOSS FROM OPERATIONS</t>
  </si>
  <si>
    <t>OTHER INCOME (EXPENSE)</t>
  </si>
  <si>
    <t>Interest income</t>
  </si>
  <si>
    <t>Other finance expenses</t>
  </si>
  <si>
    <t>Other income (expenses)</t>
  </si>
  <si>
    <t>Total other income, net</t>
  </si>
  <si>
    <t>(LOSS) INCOME BEFORE INCOME TAXES (BENEFITS)</t>
  </si>
  <si>
    <t>PROVISION (BENEFIT) FOR INCOME TAXES</t>
  </si>
  <si>
    <t>Current</t>
  </si>
  <si>
    <t>Deferred</t>
  </si>
  <si>
    <t>Total provision (benefit) for income taxes</t>
  </si>
  <si>
    <t>NET INCOME (LOSS)</t>
  </si>
  <si>
    <t>Less: Net income (loss) attributable to noncontrolling interest</t>
  </si>
  <si>
    <t>NET INCOME (LOSS) ATTRIBUTABLE TO GOLDEN BULL LIMITED</t>
  </si>
  <si>
    <t>OTHER COMPREHENSIVE INCOME (LOSS)</t>
  </si>
  <si>
    <t>Foreign currency translation adjustment</t>
  </si>
  <si>
    <t>COMPREHENSIVE LOSS</t>
  </si>
  <si>
    <t>Less: Comprehensive loss attributable to noncontrolling interest</t>
  </si>
  <si>
    <t>COMPREHENSIVE LOSS ATTRIBUTABLE TO GOLDEN BULL LIMITED</t>
  </si>
  <si>
    <t>WEIGHTED AVERAGE NUMBER OF COMMON SHARES</t>
  </si>
  <si>
    <t>Basic and diluted</t>
  </si>
  <si>
    <t>EARNINGS (LOSS) PER SHARE</t>
  </si>
  <si>
    <t>Consolidated Statements of Shareholders' Equity - USD ($)</t>
  </si>
  <si>
    <t>Ordinary Shares</t>
  </si>
  <si>
    <t>Shares Subscription Receivables</t>
  </si>
  <si>
    <t>Retained earnings (accumulated deficit) Statutory reserves</t>
  </si>
  <si>
    <t>Retained earnings (accumulated deficit) Unrestricted</t>
  </si>
  <si>
    <t>Accumulated other comprehensive loss</t>
  </si>
  <si>
    <t>Noncontrolling interest</t>
  </si>
  <si>
    <t>Total</t>
  </si>
  <si>
    <t>Balance at Dec. 31, 2015</t>
  </si>
  <si>
    <t>Balance, shares at Dec. 31, 2015</t>
  </si>
  <si>
    <t>Capital contributions</t>
  </si>
  <si>
    <t>Capital contributions from new noncontrolling interest</t>
  </si>
  <si>
    <t>Excess consideration received from noncontrolling interest</t>
  </si>
  <si>
    <t>over carrying value</t>
  </si>
  <si>
    <t>Net income (loss) attributable to Golden Bull Limited</t>
  </si>
  <si>
    <t>Net income (loss) attributable to noncontrolling interest</t>
  </si>
  <si>
    <t>Statutory reserve</t>
  </si>
  <si>
    <t>Foreign currency translation</t>
  </si>
  <si>
    <t>Balance at Dec. 31, 2016</t>
  </si>
  <si>
    <t>Balance, shares at Dec. 31, 2016</t>
  </si>
  <si>
    <t>Variable interest entity acquired and contributed by shareholders</t>
  </si>
  <si>
    <t>Noncontrolling interests acquired and contributed by shareholders</t>
  </si>
  <si>
    <t>Capital restructuring</t>
  </si>
  <si>
    <t>Capital restructuring, shares</t>
  </si>
  <si>
    <t>Issuance of ordinary shares to service providers</t>
  </si>
  <si>
    <t>Issuance of ordinary shares to service providers, shares</t>
  </si>
  <si>
    <t>Balance at Dec. 31, 2017</t>
  </si>
  <si>
    <t>Balance, shares at Dec. 31, 2017</t>
  </si>
  <si>
    <t>Issuance of original ordinary shares through Initial public offering, net</t>
  </si>
  <si>
    <t>Issuance of original ordinary shares through Initial public offering, net, shares</t>
  </si>
  <si>
    <t>Issuance of over-allotment ordinary shares</t>
  </si>
  <si>
    <t>Issuance of over-allotment ordinary shares, shares</t>
  </si>
  <si>
    <t>Issuance of exercised warrants shares</t>
  </si>
  <si>
    <t>Issuance of exercised warrants shares, shares</t>
  </si>
  <si>
    <t>Issuance of ordinary shares to service consultants</t>
  </si>
  <si>
    <t>Issuance of ordinary shares to service consultants, shares</t>
  </si>
  <si>
    <t>Balance at Dec. 31, 2018</t>
  </si>
  <si>
    <t>Balance, shares at Dec. 31, 2018</t>
  </si>
  <si>
    <t>Consolidated Statements of Cash Flows - USD ($)</t>
  </si>
  <si>
    <t>CASH FLOWS FROM OPERATING ACTIVITIES:</t>
  </si>
  <si>
    <t>Net income (loss)</t>
  </si>
  <si>
    <t>Adjustments to reconcile net income (loss) to net cash used in operating activities:</t>
  </si>
  <si>
    <t>Depreciation and amortization</t>
  </si>
  <si>
    <t>Loss on disposal of equipment</t>
  </si>
  <si>
    <t>Deferred tax benefits</t>
  </si>
  <si>
    <t>Amortization of stock compensation expenses for services</t>
  </si>
  <si>
    <t>Change in operating assets and liabilities</t>
  </si>
  <si>
    <t>Security deposits</t>
  </si>
  <si>
    <t>Accounts payable</t>
  </si>
  <si>
    <t>Deferred revenues</t>
  </si>
  <si>
    <t>Deferred rent liabilities</t>
  </si>
  <si>
    <t>Net cash used in operating activities</t>
  </si>
  <si>
    <t>CASH FLOWS FROM INVESTING ACTIVITIES:</t>
  </si>
  <si>
    <t>Purchases of property and equipment</t>
  </si>
  <si>
    <t>Cash acquired through variable interest entity</t>
  </si>
  <si>
    <t>Net cash used in investing activities</t>
  </si>
  <si>
    <t>CASH FLOWS FROM FINANCING ACTIVITIES:</t>
  </si>
  <si>
    <t>Proceeds from issuance of ordinary shares through initial public offerings, net</t>
  </si>
  <si>
    <t>Prepaid initial public offerings costs</t>
  </si>
  <si>
    <t>Net cash provided by (used in) financing activities</t>
  </si>
  <si>
    <t>EFFECT OF EXCHANGE RATE ON CASH</t>
  </si>
  <si>
    <t>INCREASE (DECREASE) IN CASH AND CASH EQUIVALENTS</t>
  </si>
  <si>
    <t>CASH AND CASH EQUIVALENTS, AND RESTRICTED CASH, beginning of year</t>
  </si>
  <si>
    <t>CASH AND CASH EQUIVALENTS, AND RESTRICTED CASH, end of year</t>
  </si>
  <si>
    <t>SUPPLEMENTAL CASH FLOW INFORMATION:</t>
  </si>
  <si>
    <t>Cash paid for income tax</t>
  </si>
  <si>
    <t>NON-CASH TRANSACTIONS OF INVESTING AND FINANCING ACTIVITIES</t>
  </si>
  <si>
    <t>Capital contribution on shares subscription receivables</t>
  </si>
  <si>
    <t>Issuance of ordinary shares to consultants and service providers</t>
  </si>
  <si>
    <t>Prepaid initial public offerings costs offset against initial public offerings proceeds</t>
  </si>
  <si>
    <t>Nature of Business and Organization</t>
  </si>
  <si>
    <t>Organization, Consolidation and Presentation of Financial Statements [Abstract]</t>
  </si>
  <si>
    <t>Nature of business and organization</t>
  </si>
  <si>
    <t>Note 1 – Nature of business
and organization Golden
Bull Limited ("Golden Bull Cayman" or the "Company") is a holding company incorporated on February 17,
2017, under the laws of the Cayman Islands. The Company has no substantial operations other than holding all of the outstanding
share capital of Point Cattle Holdings Limited ("Golden Bull BVI"). Golden Bull BVI is also a holding company holding
all of the outstanding share capital of Point Cattle Group Company Limited ("Golden Bull HK"). Golden Bull HK is also
a holding company holding all of the outstanding equity of Shanghai Fuyu Information and Technology Co., Ltd. ("Golden Bull
WFOE"). The
Company, through its variable interest entity ("VIE"), Shanghai Dianniu Internet Finance Information Service Co. Ltd.
("Shanghai Dianniu"), is engaged in providing services for online marketplace connecting borrowers and lenders, and,
through its VIE, Shanghai Baoxun Advertisement Design Co. Ltd. ("Shanghai Baoxun"), intends to engage in design and
production of online advertisement and marketing survey services for online marketplace. The Company's headquarter is located
in the city of Shanghai, in the People's Republic of China (the "PRC" or "China"). All of the Company's
business activities are carried out by Shanghai Dianniu. Shanghai Baoxun currently does not have any operations as of the date
hereof. In
2018, Shanghai Youwang Vehicle Rental Limited ("Shanghai Youwang") and Shanghai Xingjiuhao Network Technology Limited
("Shanghai Xingjiuhao" or the "Xingjiuhao") were established as subsidiaries of Shanghai Dianniu. Shanghai
Youwang intends to engage in vehicle sales, vehicle rental, providing consultation and services in the field of automotive
technology. Xingjiuhao is going to engage in production and sales for Internet of Things ("IoT") technology and technical
consulting. Both Shanghai Youwang and Xingjiuhao do not have any operations as of the date hereof since their incorporations. On
June 8, 2017, Golden Bull Cayman completed its reorganization of entities under the common control of three shareholders, who
collectively owned a majority of the equity interests of Golden Bull Cayman prior to the reorganization. Golden Bull Cayman, Golden
Bull BVI, and Golden Bull HK, were established as the holding companies of Golden Bull WFOE. Golden Bull WFOE is the primary beneficiary
of Shanghai Dianniu and Shanghai Baoxun, and all of these entities included in Golden Bull Cayman are under common control, which
results in the consolidation of Shanghai Dianniu and Shanghai Baoxun which have been accounted for as a reorganization of entities
under common control at carrying value. The financial statements are prepared on the basis as if the reorganization became effective
as of the beginning of the first period presented in the accompanying consolidated financial statements of Golden Bull Cayman. Contractual
Arrangements Foreign
ownership of internet-based businesses, including distribution of online information (such as an online marketplace connecting
borrowers and lenders) and marketing survey services for online marketplace, is subject to restrictions under current PRC laws
and regulations. For example, foreign investors are not allowed to own more than 50% of the equity interests in internet-based
businesses, subject to certain exceptions, and any such foreign investor must have experience in providing internet-based businesses
services overseas and maintain a good track record in accordance with the Guidance Catalog of Industries for Foreign Investment
promulgated in 2007, as amended in 2011, 2015 and 2017, respectively, and other applicable laws and regulations. The Company is
a Cayman Islands company and Golden Bull WFOE (its PRC subsidiary) is considered a foreign invested enterprise. To comply with
these regulations, the Company conducts the majority of its activities in PRC through Shanghai Dianniu and Shanghai Baoxun (its
consolidated VIEs). As such, Shanghai Dianniu and Shanghai Baoxun are controlled through contractual arrangements in lieu of direct
equity ownership by the Company or any of its subsidiaries. Such contractual arrangements are a series of five agreements (collectively
the "Contractual Arrangements") which significant terms are as follows: Contractual
Agreements with Shanghai Dianniu Technical
Consultation and Services Agreement Pursuant
to the technical consultation and services agreement between Golden Bull WFOE and Shanghai Dianniu, as amended, Golden Bull WFOE
is engaged as exclusive provider of management consulting services to Shanghai Dianniu. For such services, the Shanghai Dianniu
agrees to pay service fees determined based on 93.2% of its net income to Golden Bull WFOE or Golden Bull WFOE has obligation
to absorb 93.2% of Shanghai Dianniu's losses. The
technical consultation and services agreement, as amended, remains in effect for 20 years until June 7, 2037. The agreement can
be extended only if Golden Bull WFOE gives its written consent of extension of the agreement before the expiration of the agreement
and Shanghai Dianniu shall agree to the extension without reserve. Business
Cooperation Agreement Pursuant
to the business cooperation agreement between Golden Bull WFOE and Shanghai Dianniu, as amended, Golden Bull WFOE has the exclusive
right to provide Shanghai Dianniu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Golden Bull WFOE is entitled to a service fee that equals
to 93.2% of the net income of Shanghai Dianniu determined by U.S. GAAP. The service fees may be adjusted based on the services
rendered by Golden Bull WFOE in that month and the operational needs of Shanghai Dianniu. The
business cooperation agreement, as amended, remains in effect until and unless Golden Bull WFOE commits gross negligence, or a
fraudulent act, against Shanghai Dianniu. Nevertheless, Golden Bull WFOE shall have the right to terminate this agreement upon
giving 30 days' prior written notice to Shanghai Dianniu at any time. Equity
Option Agreements Pursuant
to the equity option agreements, as amended, among the shareholders who collectively own 93.2% of Shanghai Dianniu (the "Participating
Shareholders"), Shanghai Dianniu and Golden Bull WFOE, Shanghai Dianniu Participating Shareholders jointly and severally
grant Golden Bull WFOE an option to purchase their equity interests in Shanghai Dianniu. The purchase price shall be the lowest
price then permitted under applicable PRC laws. If the purchase price is greater than the registered capital of Shanghai Dianniu,
the Participating Shareholders of Shanghai Dianniu are required to immediately return any amount in excess of the registered capital
to Golden Bull WFOE or its designee of Golden Bull WFOE. Golden Bull WOFE may exercise such option at any time until it has acquired
all equity interests of Shanghai Dianniu, and freely transfer the option to any third party. The agreements will terminate at
the date on which all of the Participating Shareholders' equity interests of Shanghai Dianniu has been transferred to Golden
Bull WFOE or its designee. Equity
Pledge Agreements Pursuant
to the equity pledge agreements, as amended, among the Participating Shareholders of Shanghai Dianniu and Golden Bull WFOE, such
Participating shareholders pledge 93.2% of the equity interests in Shanghai Dianniu to Golden Bull WFOE as collateral to secure
the obligations of Shanghai Dianniu under the exclusive consulting services and operating agreement. The Participating Shareholders
may not transfer or assign transfer or assign the pledged equity interests, or incur or allow any encumbrance that would jeopardize
Golden Bull WFOE's interests, without Golden Bull WFOE's prior approval. In the event of default, Golden Bull WFOE
as the pledgee will be entitled to certain rights and entitlements, including the priority in receiving payments by the evaluation
or proceeds from the auction or sale of whole or part of the pledged equity interests of Shanghai Dianniu. The agreement will
terminate at the date the Participating Shareholders have transferred all of their pledged equity interests pursuant to the equity
option agreement. Voting
Rights Proxy and Financial Supporting Agreements Pursuant
to the voting rights proxy and financial supporting agreements, as amended, among the Participating Shareholders of Shanghai Dianniu
and Golden Bull WFOE, Shanghai Dianniu's Participating Shareholders have given Golden Bull WFOE an irrevocable proxy to
act on their behalf on all matters pertaining to Shanghai Dianniu and to exercise all of their rights as shareholders of Shanghai
Dianniu, including the right to attend shareholders meeting, to exercise voting rights and to transfer all or a part of their
equity interests in Shanghai Dianniu. In consideration of such granted rights, Golden Bull WFOE agrees to provide the necessary
financial support to Shanghai Dianniu whether or not Shanghai Dianniu incurs loss and agrees not to request repayment if Shanghai
Dianniu is unable to do so. The agreements shall remain in effect for 20 years until June 7, 2037. Contractual
Agreements with Shanghai Baoxun Technical
Consultation and Services Agreement Pursuant
to the technical consultation and services agreement and the business cooperation agreement between Golden Bull WFOE and Shanghai
Baoxun, Golden Bull WFOE is engaged as exclusive provider of management consulting services to Shanghai Baoxun. For such services,
the Shanghai Baoxun agrees to pay service fees determined based on all of its net income to Golden Bull WFOE or Golden Bull WFOE
has obligation to absorb all of Shanghai Baoxun's losses. The
technical consultation and services agreement remain in effect for 20 years until June 7, 2037. The technical consultation and
services agreement can be extended only if Golden Bull WFOE gives its written consent of extension of the agreement before the
expiration of the agreement and Shanghai Baoxun shall agree to the extension without reserve. Business
Cooperation Agreement Pursuant
to the business cooperation agreement between Golden Bull WFOE and Shanghai Baoxun, Golden Bull WFOE has the exclusive right to
provide Shanghai Baoxun with technical support, business support and related consulting services, including but not limited to
technical services, business consultations, equipment or property leasing, marketing consultancy, system integration, product
research and development, and system maintenance. In exchange, Golden Bull WFOE will be entitled to a service fee that equals
to 100% of the net income of Shanghai Baoxun determined by U.S. GAAP. The service fees may be adjusted based on the services rendered
by Golden Bull WFOE in that month and the operational needs of Shanghai Baoxun. The
business cooperation agreement remains in effect until and unless Golden Bull WFOE commits gross negligence, or a fraudulent act,
against Shanghai Baoxun. Nevertheless, Golden Bull WFOE shall have the right to terminate this agreement upon giving 30 days'
prior written notice to Shanghai Baoxun at any time. Equity
Option Agreements Pursuant
to the equity option agreement between the shareholders of Shanghai Baoxun and Golden Bull WFOE, Shanghai Baoxun shareholders
jointly and severally grant Golden Bull WFOE an option to purchase their equity interests in Shanghai Baoxun. The purchase price
shall be the lowest price then permitted under applicable PRC laws. If the purchase price is greater than the registered capital
of Shanghai Baoxun, the shareholders of Shanghai Baoxun are required to immediately return any amount in excess of the registered
capital to Golden Bull WFOE or its designee of Golden Bull WFOE. Golden Bull WOFE may exercise such option at any time until it
has acquired all equity interests of Shanghai Baoxun, and freely transfer the option to any third party. The agreement will terminate
at the date on which all of the shareholders' equity interests of Shanghai Baoxun has been transferred to Golden Bull WFOE
or its designee. Equity
Pledge Agreements Pursuant
to the equity pledge agreement between the shareholders of Shanghai Baoxun and Golden Bull WFOE, such shareholders pledge all
of their equity interests in Shanghai Baoxun to Golden Bull WFOE as collateral to secure the obligations of Shanghai Baoxun under
the exclusive consulting services and operating agreement. The shareholders may not transfer or assign transfer or assign the
pledged equity interests or incur or allow any encumbrance that would jeopardize Golden Bull WFOE's interests, without Golden
Bull WFOE's prior approval. In the event of default, Golden Bull WFOE as the pledgee will be entitled to certain rights
and entitlements, including the priority in receiving payments by the evaluation or proceeds from the auction or sale of whole
or part of the pledged equity interests of Shanghai Baoxun. The agreement will terminate at the date the shareholders have transferred
all of their pledged equity interests pursuant to the equity option agreement. Voting
Rights Proxy and Financial Supporting Agreements Pursuant
to the voting rights proxy and financial supporting agreement between the shareholders of Shanghai Baoxun and Golden Bull WFOE,
Shanghai Baoxun's shareholders have given Golden Bull WFOE an irrevocable proxy to act on their behalf on all matters pertaining
to Shanghai Baoxun and to exercise all of their rights as shareholders of Shanghai Baoxun, including the right to attend shareholders
meeting, to exercise voting rights and to transfer all or a part of their equity interests in Shanghai Baoxun. In consideration
of such granted rights, Golden Bull WFOE agrees to provide the necessary financial support to Shanghai Baoxun whether or not Shanghai
Baoxun incurs loss and agrees not to request repayment if Shanghai Baoxun is unable to do so. The agreement shall remain in effect
for 20 years until June 7, 2037. Based
on the foregoing contractual arrangements, which grant Golden Bull WFOE effective control of Shanghai Dianniu obligate Golden
Bull WFOE to absorb 93.2% of the risk of loss from their activities, enable Golden Bull WFOE to receive 93.2% of their expected
residual returns, and grant Golden Bull WFOE effective control of Shanghai Baoxun obligate Golden Bull WFOE to absorb all of the
risk of loss from their activities, and enable Golden Bull WFOE to receive all of their expected residual returns, the Company
accounts for Shanghai Dianniu and Shanghai Baoxun as a VIEs. Accordingly, the Company consolidates the accounts of Shanghai Dianniu
for the periods presented herein and Shanghai Baoxun from February 22, 2017, the date of which Shanghai Baoxun becomes under common
control, in accordance with Regulation S-X-3A-02 promulgated by the Securities Exchange Commission ("SEC"), and Accounting
Standards Codification ("ASC") 810-10, Consolidation. The
accompanying consolidated financial statements reflect the activities of Golden Bull Cayman and each of the following entities:
Name Background Ownership
Golden Bull BVI ●
A British Virgin Islands company ● Incorporated on February 27, 2017 100%
Golden Bull HK ● A Hong Kong company ● Incorporated on January 24, 2017 100% owned by Golden Bull BVI
Golden Bull WFOE ● A PRC limited liability company and deemed a wholly foreign owned enterprise ("WFOE") ● Incorporated on June 8, 2017 100% owned by Golden Bull HK
Shanghai Dianniu ● A PRC limited liability company ● Incorporated on November 17, 2015 ● Services for online marketplace connecting borrowers and lenders. VIE of Golden Bull WFOE
Shanghai Baoxun ● A PRC limited liability company ● Incorporated on January 22, 2016 ● Design and production of online advertisement and marketing survey services for online marketplace. VIE of Golden Bull WOFE
Shanghai Youwang ● A PRC limited liability company ● Incorporated on April 4, 2018 ● Vehicle sales, vehicle rental, providing consultation and services in the field of automotive technology. 100% owned by Dianniu
Shanghai Xingjiuhao ● A PRC limited liability company ● Incorporated on October 22, 2018 ● Production and sales for Internet of Things technology and technical consulting. 100% owned by Dianniu</t>
  </si>
  <si>
    <t>Summary of Significant Accounting Policies</t>
  </si>
  <si>
    <t>Accounting Policies [Abstract]</t>
  </si>
  <si>
    <t>Summary of significant accounting policies</t>
  </si>
  <si>
    <t>Note 2 –
Summary of significant accounting policies Liquidity In
2018, due to the downturn situation in the overall industry, and the Company invested a large amount of money to promote the business,
which led to a net loss of approximately $3.54 million and a negative cash flows from operating activities of approximately $5.05
million for the Company during the fiscal year. Net loss for the year ended December 31, 2017 was $996,825 and a negative cash
flows from operating activities was approximately $1.91 million. However, after the third quarter of 2018, the industry situation
has begun to improve, the company's revenue level has gradually picked up, and the scale of losses has gradually narrowed. In
the first quarter of fiscal year 2019, the Company's revenue has exceeded the highest level in history and achieved profitability.
Therefore, as long as the Company continues to focus on P2P industry, to increase the number of customers and expand the new line
of business to car rental, the Company will achieve profitability. The CEO of the Company, major shareholder of the Company, confirms
that he will personally provide all the necessary financial support to the Company to ensure its sufficient working capital for
the future business operations. We believe that our current working capital is sufficient to support our operations for the next
twelve months from the report issuance date.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accounts of the Company, its subsidiaries, and their VIEs. All intercompany transactions
and balances are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estimates required to be made by management include, but are not limited to, useful lives of property, plant and equipment, deferred
income tax and share based compensation.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were included in accumulated other comprehensive income (loss). The balance sheet amounts, with the exception of shareholders'
equity at December 31, 2018 and 2017 were translated at 6.8776 RMB and 6.5067 RMB to $1.00, respectively. The shareholder's
equity accounts were stated at their historical rate. The average translation rates applied to the consolidated statements of
operations for the years ended December 31, 2018, 2017 and 2016 were 6.6163 RMB, 6.7563 RMB and 6.6404 RMB to $1.00, respectively.
Cash flows were also translated at average translation rates for the periods, therefore, amounts reported on the statement of
cash flows will not necessarily agree with changes in the corresponding balances on the consolidated balance sheet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are reported in the consolidated balance sheets as approximate
fair value because of the short period of time between the origination of such instruments and their expected realization and
their current market rates of interest. The long-term prepaid expense is approximate to its carrying value. 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ransaction
Fees Management
Fees In
applying judgment, the Company considered customers' expectations of performance, materiality and the core principles of
ASC Topic 606. The aforementioned revenues are recognized and the Company's performance obligations (control of services)
are generally transferred to the customers at the time of loan issuance. The Company's contracts with borrowers generally
do not include any variable consideration. Sales
taxes Incentives
In
order to incentivize lenders, the Company provides incentives to marketplace lenders, who commit a certain amount of money for
a period of time. During the relevant incentive program period, the Company set certain thresholds for the lenders to qualify
for the cash incentive. When a qualified investment is made by a lender, the incentive payment is paid to the lender as a percentage
of investment amount at the time of loan issuance as part of its investment to the specified loan that he/she has invested. The
incentive expenses are recognized in our selling expenses in the accompanying consolidated statements of operations and comprehensive
loss. These expenses amounted to $2,191,498, $1,497,279 and $503,238 for the years ended December 31, 2018, 2017 and 2016, respectively. Servicing
Expense Servicing
expenses are paid by the Company to a third-party platform provider on each deposit made by the lenders into their respective
fund accounts held by the third-party platform fund accounts. The amount of these expenses is based upon the deposit amount. The
servicing expenses are recognized in our selling expenses in the accompanying consolidated statements of operations and comprehensive
loss. These expenses amounted to $134,374, $205,604 and $105,386 for the years ended December 31, 2018, 2017 and 2016, respectively. Verification,
credit assessment and the decision-making processes costs Costs
related to verification and credit assessment are recognized in the selling expenses in our accompanying consolidated statements
of operations. Costs related to the decision-making processes are recognized in the general and administration expenses in our
accompanying consolidated statements of operations. These expenses are immaterial to our consolidated statements of operations
for the years ended December 31, 2018, 2017 and 2016. Cash,
cash equivalents and restricted cash Cash,
cash equivalents and restricted cash consist of cash on hand, demand deposits, short-term investment placed with banks or other
financial institutions and have original maturities of less than six months and restricted cash, deposit of $600,000 was to fund
an escrow account established for purpose of indemnifying the underwriter of the initial public offering in March 2018 as restricted
cash for 30 months, which was classified as non-current assets as of December 31, 2018. Cash and cash equivalents also consist
of funds earned from the Company's operating revenues which were held at a third-party platform fund accounts which are
unrestricted as to immediate withdrawal and use. Property
and equipment Property
and equipment are stated at cost less accumulated depreciation and amortization. Depreciation and amortization are computed using
the straight-line method after consideration of the estimated useful lives and estimated residual value. The estimated useful
lives are as follows:
Useful Life Estimated Residual Value
Office equipment and furnishing 3-5 years 5 %
Leasehold improvements Shorter of the remaining lease terms or estimated useful lives - The
cost and related accumulated depreciation and amortiz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 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8 and 2017, no impairment of long-lived assets was recognized. Deferred
rent The
Company leases office space and apartment units under operating lease agreements. Certain lease agreements contain scheduled rent
increases, tenant improvement allowances or free rent clauses during the term of the lease which are recorded as deferred rent
liabilities. Deferred rent liabilities represent the cumulative amount charged to operations under these leases in excess of the
amounts paid and was included in prepaid expenses. Rent expense is amortized on a straight-line basis to operating expense over
the applicable lease term. Research
and development Research
and development costs, which include the salary of the Company's research and development department and benefit and website
development cost, are expensed as incurred. Advertising
costs Advertising
costs are expensed as incurred and included in selling expenses. These expenses amounted to $431,734 ,$460,351 and $373,510 for
the years ended December 31, 2018, 2017 and 2016, respectively. 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PRC tax returns filed in the year ended December 31, 2018 and 2017
are subject to examination by any applicable tax authorities. Non-controlling
Interest Non-controlling
interest mainly consists of an aggregate of 6.8% (amended from 10.8% on December 4, 2017 as a result of a former Shareholder of
Shanghai Dianniu transferred its 4.0625% equity interest to a Shanghai Dianniu Participating Shareholder) of the equity interests
of Shanghai Dianniu held by two entities. The non-controlling interests are presented in the consolidated balance sheets, separately
from equity attributable to the shareholders of the Company. Non-controlling interests in the results of the Company are presented
on the face of the consolidated statements of operations as an allocation of the total income or loss for the year between non-controlling
interest holders and the shareholders of the Company. Earnings
(loss) per share Basic
earnings (loss) per share are computed by dividing income (loss) available to ordinary shareholders of the Company by the weighted
average common shares outstanding during the period. Diluted earnings (loss) per share takes into account the potential dilution
that could occur if securities or other contracts to issue common shares were exercised and converted into common shares. As of
December 31, 2018 and 2017, there were no dilutive shares. 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325,086, $260,451 and $159,352 for the years ended December 31, 2018, 2017 and 2016. Non-employees stock-based compensation Share-based
payment transactions with non-employees shall be measured at the fair value of the consideration received or the fair value of
the equity instruments issued, whichever is more reliably measurable. Recently
issued accounting pronouncements In
February 2016, the FASB issued ASU 2016-02,"Leases"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The Company is evaluating
the impact on its consolidated financial statements. In
February 2018, the FASB issued ASU 2018-02, Income Statement - Reporting Comprehensive Income (Topic 220): Reclassification
of Certain Tax Effects from Accumulated Other Comprehensive Income In
June 2018, the FASB issued ASU No. 2018-07 to provide guidance to reduce cost and complexity and to improve financial reporting
for share-based payments issued to non-employees (for example, service providers, external legal counsel, suppliers, etc.). The
amendments in this ASU are effective for public companies for fiscal years beginning after December 15, 2018, including interim
periods within that fiscal year. The Company does not expect that the adoption of this guidance will have a material impact on
its consolidated financial statements. The
Company does not believe other recently issued but not yet effective accounting standards, if currently adopted, would have a
material effect on the Company's consolidated balance sheets, statements of operations and comprehensive loss and statements
of cash flows.</t>
  </si>
  <si>
    <t>Variable Interest Entity</t>
  </si>
  <si>
    <t>Variable Interest Entity [Abstract]</t>
  </si>
  <si>
    <t>Variable interest entity</t>
  </si>
  <si>
    <t xml:space="preserve">Note
3  Variable interest entity On
June 8, 2017, Golden Bull WFOE entered into Contractual Arrangements with Shanghai Dianniu and Shanghai Baoxun and its Participating
Shareholders. On December 4, 2017, Shanxi Xifeng Investment Co., Ltd., a former Shareholder of Shanghai Dianniu, transferred its
4.0625% equity interest in Shanghai Dianniu to Xiaohui Liu, a Participating Shareholder. As a result, Golden Bull WFOE, Shanghai
Dianniu, and Shanghai Dianniu Participating Shareholders amended the Contractual Arrangements and the equity interest of Shanghai
Dianniu Participating Shareholders increased from 89.2% to 93.2% in the Contractual Arrangements. The significant terms of these
Contractual Arrangements are summarized in "Note 1 - Nature of business and organization" above. As a result, the
Company classifies Shanghai Dianniu and Shanghai Baoxun as VIE'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Golden Bull WFOE is deemed to have a controlling financial
interest and be the primary beneficiary of Shanghai Dianniu because it has both of the following characteristics:
(1) The
power to direct activities at Shanghai Dianniu and Shanghai Baoxun that most significantly impact such entity's economic
performance, and
(2) The obligation to
absorb losses of, and the right to receive benefits from Shanghai Dianniu and Shanghai Baoxun that could potentially be significant
to such entity. Accordingly,
the accounts of Shanghai Dianniu and Shanghai Baoxun are consolidated in the accompanying financial statements pursuant to ASC
810-10, Consolidation. In addition, their financial positions and results of operations are included in the Company's consolidated
financial statements. The
carrying amounts of the VIEs' consolidated assets and liabilities are as follows:
December 31, 2018 December 31, 2017
Current assets $ 3,721,696 $ 7,304,993
Property and equipment, net 723,777 83,522
Other non-current assets 4,322,847 1,984,507
Total assets 8,768,320 9,373,022
Total liabilities 1,902,732 469,232
Net assets $ 6,865,588 $ 8,903,790
December 31, 2018 December 31, 2017
Current liabilities:
Other payables and accrued liabilities $ 1,854,947 $ 433,585
Taxes payable 47,785 35,647
Total liabilities $ 1,902,732 $ 469,232 The
summarized operating results of the VIEs' are as follows:
For the year ended December 31, 2018 For the year ended December 31, 2017 For the year ended December 31, 2016
Operating revenues $ 7,889,201 $ 6,953,757 $ 3,705,770
Income (loss) from operations $ (2,298,290 ) $ (871,143 ) $ 216,854
Net income (loss) $ (1,641,580 ) $ (508,491 ) $ 164,811 </t>
  </si>
  <si>
    <t>Prepaid Costs and Expenses</t>
  </si>
  <si>
    <t>Prepaid Costs and Expenses [Abstract]</t>
  </si>
  <si>
    <t xml:space="preserve">Note
4  Prepaid costs and expenses Prepaid
costs and expenses consist of the following:
December 31, 2018 December 31, 2017
Cloud services $ 2,785 $ 3,086
Rental 5,835 5,507
Advertising 396,191 834,515
Marketing and promotion 3,802,469 2,024,084
Professional services 1,155,122 1,541,666
Prepaid initial public offerings costs - 2,404,580
Others 25,156 215
Subtotal 5,387,558 6,813,653
Less: long term prepaid expenses (2,200,506 ) (2,472,186 )
Total $ 3,187,052 $ 4,341,467 </t>
  </si>
  <si>
    <t>Deposits for Rental Vehicles</t>
  </si>
  <si>
    <t>Deposits for Rental Vehicles [Abstract]</t>
  </si>
  <si>
    <t>Note
5  Deposits for rental vehicles Deposits
for rental vehicles consist of the following:
December 31, 2018 December 31, 2017
Deposits for rental vehicles 2,482,592 -
Total $ 2,482,592 $ - The
deposits for rental vehicles are for developing the Company's car rental business expected to occur in fiscal 2019.</t>
  </si>
  <si>
    <t>Property and Equipment, Net</t>
  </si>
  <si>
    <t>Property, Plant and Equipment [Abstract]</t>
  </si>
  <si>
    <t>Property and equipment, net</t>
  </si>
  <si>
    <t>Note
6  Property and equipment, net Property
and equipment consist of the following:
December 31, 2018 December 31, 2017
Office equipment and furniture $ 128,555 $ 130,812
Vehicle 719,685 -
Leasehold improvement 49,373 52,187
Subtotal 897,613 182,999
Less: accumulated depreciation and amortization (173,836 ) (99,477 )
Total $ 723,777 $ 83,522 Depreciation
and amortization expense for the years ended December 31, 2018, 2017 and 2016 amounted to $82,872, $57,603 and $38,973, respectively.</t>
  </si>
  <si>
    <t>Taxes</t>
  </si>
  <si>
    <t>Income Tax Disclosure [Abstract]</t>
  </si>
  <si>
    <t xml:space="preserve">Note
7  Taxes Income
tax Income
(Loss) before taxes (benefits) consist of the following:
For the year ended For the year ended For the year ended
December 31, 2018 December 31, 2017 December 31, 2016
PRC $ (2,107,084 ) $ (780,032 ) $ 219,749
Foreign (1,891,213 ) (488,334 ) -
$ (3,998,297 ) $ (1,268,366 ) $ 219,749 Cayman
Islands Under
the current laws of the Cayman Islands, the Company is not subject to tax on income or capital gain. Additionally, upon payments
of dividends to the shareholders, no Cayman Islands withholding tax will be imposed. PRC Under
the Income Tax Laws of the PRC, companies are subject to income tax at a rate of 25%. The following table reconciles China statutory rates to the Company's effective tax rate:
For the year ended For the year ended For the year ended
December 31, 2018 December 31, 2017 December 31, 2016
China income tax rate 25.0 % 25.0 % 25.0 %
IPO costs 0 % 7.7 % 0.0 %
PRC  non-deductible expense (1.7 )% (1.7 )% 0.0 %
Cayman  non-deductible expense-consulting fee (8.1 )% (9.6 )% 0.0 %
Cayman  non-deductible expense-external service fee (3.7 )% 0.0 % 0.0 %
Effective tax rate 11.5 % 21.4 % 25.0 % Deferred
tax assets  China According
to Chinese tax regulations, companies within China should adjust their net operating losses according to the law of enterprise income tax,
which can be carried forward to offset operating income for five years. Significant components of deferred tax assets were as
follows:
December 31, 2018 December 31, 2017
Net operating losses $ 810,863 $ 302,320
Total $ 810,863 $ 302,320 For
the years ended December 31, 2018 and 2017, the Company incurred tax operating losses of $2,182,290 and $1,209,281, respectively,
and recorded deferred tax assets of $810,863 at December 31,2018. Net operating loss carryforwards of $3,391,571 were available
to offset future taxable income through 2023. For the years ended December 31, 2018 and 2017, the Company recorded deferred income
tax benefits of $545,572 and $282,083. The
Company believes that a valuation allowance is not deemed necessary for the deferred assets because there will be sufficient operating
income generated in future years. The management is expected to generate profits in the coming periods as the situation of the
industry has begun to improve since the fourth quarter of 2018. Uncertain
tax positions The
Company evaluates each uncertain tax position (including the potential application of interest and penalties) based on the technical
merits, and measure the unrecognized benefits associated with the tax positions. As of December 31, 2018 and 2017, the Company
did not have any significant unrecognized uncertain tax positions. Taxes
payable consisted of the following:
December 31, 2018 December 31, 2017
VAT taxes payable $ 42,860 $ 28,877
Other taxes payable 4,925 6,770
Total $ 47,785 $ 35,647 </t>
  </si>
  <si>
    <t>Concentration of Risk</t>
  </si>
  <si>
    <t>Risks and Uncertainties [Abstract]</t>
  </si>
  <si>
    <t>Note
8 – Concentration of Risk Credit
Risk Financial
instruments that potentially subject the Company to significant concentrations of credit risk consist primarily of cash and cash
equivalents. As of December 31, 2018 and 2017, $2,196,799 and $1,371,154 were deposited with a bank located in the PRC, respectively.
As of December 31, 2018 and 2017, $122,825 and $4,067,161 were deposited with a third-party platform fund account located in the
PRC, respectively. These balances are not covered by insurance. While management believes that these financial institutions and
third-party fund holder are of high credit quality, it also continually monitors their credit worthiness. Customer
concentration risk For
the year ended December 31, 2018, no borrowers paid transaction and management fees accounted for more than 10% of the Company's
total operating revenues. For the year ended December 31, 2017, one borrower paid transaction and management fees which accounted
for 16.8% of the Company's total operating revenues. For the year ended December 31, 2016, two borrowers paid transaction
and management fees which accounted for 45.8% and 31.1% of the Company's operating revenues, respectively.</t>
  </si>
  <si>
    <t>Equity</t>
  </si>
  <si>
    <t>Equity [Abstract]</t>
  </si>
  <si>
    <t>Note
9  Equity Initial
Public Offering On
March 22, 2018, the Company completed the closing of its initial public offering of 1,550,000 ordinary shares at a public offering
price of $4.00 per share, for total gross proceeds of approximately $6.2 million before underwriting discounts and commissions
and offering expenses. In addition, the Company has granted the underwriters a 45-day option to purchase up to an additional 232,500
ordinary shares at the public offering price of $4.00 per share, less underwriting discount and commissions. On March 28, 2018,
the Company sold additional 232,500 ordinary shares for a gross proceed of $930,000. The total net proceeds from the above transactions
were approximately $5.3 million. The
Company has also granted the underwriters an option to purchase up to an additional 178,250 ordinary shares at an exercise price
equal to 125% of the public offering price of $5.00 per share. These warrants will be non-exercisable and non-transferable for
180 days following March 19, 2018, the effective date of its prospectus. Such warrants will provide for cashless exercise in certain
circumstances and shall terminate three years and six months after the effective date of its prospectus. On October 23, 2018,
63,645 warrants were exercised based on the Volume Weighted Average Price ("VWAP") in September 2018 and in a cashless
exercise. A total of 63,645 shares were issued. Restricted
net assets The
Company's ability to pay dividends is primarily dependent on the Company receiving distributions of funds from its subsidiary.
Relevant PRC statutory laws and regulations permit payments of dividends by Golden Bull WFOE, Shanghai Dianniu and Shanghai Baoxun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Golden Bull WFOE, Shanghai Dianniu and Shanghai Baoxun. Golden
Bull WFOE, Shanghai Dianniu and Shanghai Baoxun are required to set aside at least 10% of their after-tax profits each year, if
any, to fund certain statutory reserve funds until such reserve funds reach 50% of its registered capital. In addition, Golden
Bull WFOE, Shanghai Dianniu and Shanghai Baoxun may allocate a portion of its after-tax profits based on PRC accounting standards
to enterprise expansion fund and staff bonus and welfare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December 31, 2018 and 2017, Golden Bull WFOE, Shanghai Dianniu and Shanghai Baoxun collectively attributed $0 and $0 of retained
earnings for their statutory reserves, respectively. As
a result of the foregoing restrictions, Golden Bull WFOE, Shanghai Dianniu and Shanghai Baoxun are restricted in their ability
to transfer their net assets to the Company. Foreign exchange and other regulation in the PRC may further restrict Golden Bull
WFOE, Shanghai Dianniu and Shanghai Baoxun from transferring funds to the Company in the form of dividends, loans and advances.
As of December 31, 2018 and 2017, amounts restricted are the net assets of Golden Bull WFOE, Shanghai Dianniu and Shanghai Baoxun,
which amounted to $6,865,588 and $8,903,790 respectively. Issuance
of ordinary shares to consultants and service providers On
December 17, 2018, the Company issued 53,040 shares of restricted shares on the grant date with a fair value of $238,680 to two
individuals pursuant to two consulting agreements. The scope of services primarily includes providing advice on business development,
strategic planning and compliance during the two-year service period from November 1, 2018 to October 31, 2020. Consulting expenses
were $19,890 for the year ended December 31, 2018. On
June 23, 2017, 796,640 ordinary shares of the Company were issued for consulting services in connection with internet finance
industry development, financing consultation for the period July 2017 to June 2020. The valuation of these shares was valued at
approximately $1.6 million at $1.98 per share determined by the recent cash transactions contributed in Shanghai Dianniu in December
2016 in exchange of the Company's shares in connection with the restructuring of the Company. On
June 23, 2017, 650,000 ordinary shares of the Company were issued for consulting services in connection with private financing
and road show services in relation to the Company's initial public offering ("IPO") for the period July 2017
until the successful completion of the Company's IPO. The valuation of these shares was valued at approximately $1.3 million
at $1.98 per share determined by the recent cash transactions contributed in Shanghai Dianniu in December 2016 in exchange of
the Company's shares in connection with the restructuring of the Company. On
June 23, 2017, 585,000 ordinary shares of the Company were issued for consulting services in connection with financial, and accounting
services in connection the Company's IPO. The valuation of these shares was valued at approximately $1.2 million at $1.98
per share determined by the recent cash transactions contributed in Shanghai Dianniu in December 2016 in exchange of the Company's
shares in connection with the restructuring of the Company. Approximately $1.0 million fair value of services fee with a term
for the period July 2017 until the successful completion of the Company's IPO with approximately $0.2 million fair value
of service fee with a term for the period July 2017 to June 2018.</t>
  </si>
  <si>
    <t>Commitments and Contingencies</t>
  </si>
  <si>
    <t>Commitments and Contingencies Disclosure [Abstract]</t>
  </si>
  <si>
    <t>Note
10  Commitments and Contingencies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As of December 31,2018 and 2017, the company was not aware of any material contingencies that required
special attention.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The
Company has entered into non-cancellable operating lease agreements for an office space and four apartment units for its executives.
The office space has a lease term expiring in January 2020 with a monthly rental of $28,529. The four apartment units have lease
terms expiring in November 2019, April 2019, January 2019 and May 2019 with monthly rentals of approximately $1,000, $4,400, $600
and $570 respectively. The
Company's commitments for minimum lease payment under these operating leases as of December 31, 2018 are as follow:
Twelve months ending December 31 Minimum lease payment
2019 $ 358,372
2020 15,645
Total minimum payments required $ 374,017 Rent
expense for the years ended December 31, 2018, 2017 and 2016 was $428,346, $399,569 and $359,448, respectively.</t>
  </si>
  <si>
    <t>Subsequent Event</t>
  </si>
  <si>
    <t>Subsequent Events [Abstract]</t>
  </si>
  <si>
    <t>Note
11  Subsequent Event There
were no significant subsequent events.</t>
  </si>
  <si>
    <t>Condensed Financial Information of the Parent Company</t>
  </si>
  <si>
    <t>Condensed Financial Information Disclosure [Abstract]</t>
  </si>
  <si>
    <t>Condensed financial information of the parent company</t>
  </si>
  <si>
    <t xml:space="preserve">Note
12 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period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loss) of the
subsidiary is presented as "share of income (loss)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18 and
2017, respectively. PARENT
COMPANY BALANCE SHEETS
December 31, December 31,
2018 2017
ASSETS
CURRENT ASSETS
Cash $ 268,399 $ -
Prepaid costs and expenses 1,982,674 751,667
Prepaid initial public offerings costs - 2,000,000
Total current assets 2,251,073 2,751,667
OTHER ASSETS
Investment in subsidiaries 10,127,371 8,298,679
Restricted cash 600,000 -
Prepaid expenses 1,171,114 789,999
Total other assets 11,898,485 9,088,678
Total assets $ 14,149,558 $ 11,840,345
LIABILITIES AND SHAREHOLDERS' EQUITY
LIABILITIES
Intercompany payable - Dianniu $ 570,350 $ -
Total liabilities 570,350 -
COMMITMENTS AND CONTINGENCIES
SHAREHOLDERS' EQUITY
Common shares, $0.01 par value, 50,000,000 shares authorized, 14,899,185 and
13,000,000 shares issued and outstanding as of December 31, 2018 and 2017, respectively* 148,992 130,000
Shares subscription receivables (45,457 ) (45,457 )
Additional paid-in capital 15,855,220 12,312,828
Statutory reserves - 6,189
Accumulated deficit (2,379,547 ) (893,921 )
Accumulated other comprehensive income - 330,706
Total shareholders' equity 13,579,208 11,840,345
Total liabilities and shareholders' equity $ 14,149,558 $ 11,840,345
* Giving
retroactive effect to the 260 for 1 split effected on November 3, 2017. PARENT
COMPANY STATEMENTS OF LOSS AND COMPREHENSIVE LOSS
For the Year Ended For the Year Ended For the Year Ended
December 31, 2018 December 31, 2017 December 31, 2016
GENERAL AND ADMINISTRATIVE EXPENSES $ (1,891,213 ) $ (488,334 ) $ -
EQUITY OF LOSS OF SUBSIDIARY (1,534,768 ) (454,034 ) 160,905
NET LOSS (3,425,981 ) (942,368 ) 160,905
FOREIGN CURRENCY TRANSLATION ADJUSTMENTS (364,652 ) 526,793 (184,509 )
COMPREHENSIVE LOSS $ (3,790,633 ) $ (415,575 ) $ (23,604 ) PARENT
COMPANY STATEMENTS OF CASH FLOWS
For the
Year For
the Year Ended For
the Year Ended
December 31, December 31, December 31,
CASH FLOWS FROM OPERATING ACTIVITIES:
Net income (loss) $ (3,425,981 ) $ (942,368 ) $ 160,905
Adjustments to reconcile net income (loss) to cash used in operating activities:
Equity loss of subsidiary 1,534,768 454,034 (160,905 )
Amortization of stock compensation expenses for services 758,750 488,334 -
Changes in operating assets and liabilities:
Prepaid costs and expenses (2,370,872 ) - -
Inter-company 187,587 - -
Net cash used in operating activities (3,315,748 ) - -
CASH FLOWS FROM INVESTING ACTIVITIES:
Capital contribution to affiliated entity (1,760,000 ) - -
Net cash used in investing activities (1,760,000 ) - -
CASH FLOWS FROM FINANCING ACTIVITIES:
Registered capital 18,992 - -
APIC 5,925,155 - -
Net cash provided by financing activities 5,944,147 - -
CHANGES IN CASH 868,399 - -
Cash and restricted cash, beginning of year - - -
Cash and restricted cash, end of year $ 868,399 $ - $ -
NON-CASH TRANSACTIONS OF FINANCING ACTIVITIES
Issuance of ordinary shares to consultants and service providers for IPO services $ - $ 2,000,000 $ -
Issuance of ordinary shares to service providers and consulting services $ 238,680 $ 2,030,000 $ - </t>
  </si>
  <si>
    <t>Summary of Significant Accounting Policies (Policies)</t>
  </si>
  <si>
    <t>Liquidity</t>
  </si>
  <si>
    <t>Liquidity In
2018, due to the downturn situation in the overall industry, and the Company invested a large amount of money to promote the business,
which led to a net loss of approximately $3.54 million and a negative cash flows from operating activities of approximately $5.05
million for the Company during the fiscal year. Net loss for the year ended December 31, 2017 was $996,825 and a negative cash
flows from operating activities was approximately $1.91 million. However, after the third quarter of 2018, the industry situation
has begun to improve, the company's revenue level has gradually picked up, and the scale of losses has gradually narrowed. In
the first quarter of fiscal year 2019, the Company's revenue has exceeded the highest level in history and achieved profitability.
Therefore, as long as the Company continues to focus on P2P industry, to increase the number of customers and expand the new line
of business to car rental, the Company will achieve profitability. The CEO of the Company, major shareholder of the Company, confirms
that he will personally provide all the necessary financial support to the Company to ensure its sufficient working capital for
the future business operations. We believe that our current working capital is sufficient to support our operations for the next
twelve months from the report issuance date.</t>
  </si>
  <si>
    <t>Basis of presentation</t>
  </si>
  <si>
    <t>Basis
of presentation The
accompanying consolidated financial statements have been prepared in accordance with accounting principles generally accepted
in the United States of America ("U.S. GAAP") and pursuant to the rules and regulations of the Securities Exchange
Commission ("SEC").</t>
  </si>
  <si>
    <t>Principles of consolidation</t>
  </si>
  <si>
    <t>Principles
of consolidation The
consolidated financial statements include the accounts of the Company, its subsidiaries, and their VIEs. All intercompany transactions
and balances are eliminated upon consolidation.</t>
  </si>
  <si>
    <t>Use of estimates and assumptions</t>
  </si>
  <si>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estimates required to be made by management include, but are not limited to, useful lives of property, plant and equipment, deferred
income tax and share based compensation. Actual results could differ from these estimates.</t>
  </si>
  <si>
    <t>Foreign currency translation and transaction</t>
  </si>
  <si>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were included in accumulated other comprehensive income (loss). The balance sheet amounts, with the exception of shareholders'
equity at December 31, 2018 and 2017 were translated at 6.8776 RMB and 6.5067 RMB to $1.00, respectively. The shareholder's
equity accounts were stated at their historical rate. The average translation rates applied to the consolidated statements of
operations for the years ended December 31, 2018, 2017 and 2016 were 6.6163 RMB, 6.7563 RMB and 6.6404 RMB to $1.00, respectively.
Cash flows were also translated at average translation rates for the periods, therefore, amounts reported on the statement of
cash flows will not necessarily agree with changes in the corresponding balances on the consolidated balance sheets.</t>
  </si>
  <si>
    <t>Fair value measurement</t>
  </si>
  <si>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amounts included in current assets and current liabilities are reported in the consolidated balance sheets as approximate
fair value because of the short period of time between the origination of such instruments and their expected realization and
their current market rates of interest. The long-term prepaid expense is approximate to its carrying value.</t>
  </si>
  <si>
    <t>Revenue recognition</t>
  </si>
  <si>
    <t>Revenue
recognition On
January 1, 2018, the Company adopted Accounting Standards Update ("ASU") 2014-09 Revenue from Contracts with Customers
(ASC 606) using the modified retrospective method for contracts that were not completed as of Januar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ransaction
Fees Management
Fees In
applying judgment, the Company considered customers' expectations of performance, materiality and the core principles of
ASC Topic 606. The aforementioned revenues are recognized and the Company's performance obligations (control of services)
are generally transferred to the customers at the time of loan issuance. The Company's contracts with borrowers generally
do not include any variable consideration. Sales
taxes</t>
  </si>
  <si>
    <t>Incentives</t>
  </si>
  <si>
    <t>Incentives
In
order to incentivize lenders, the Company provides incentives to marketplace lenders, who commit a certain amount of money for
a period of time. During the relevant incentive program period, the Company set certain thresholds for the lenders to qualify
for the cash incentive. When a qualified investment is made by a lender, the incentive payment is paid to the lender as a percentage
of investment amount at the time of loan issuance as part of its investment to the specified loan that he/she has invested. The
incentive expenses are recognized in our selling expenses in the accompanying consolidated statements of operations and comprehensive
loss. These expenses amounted to $2,191,498, $1,497,279 and $503,238 for the years ended December 31, 2018, 2017 and 2016, respectively.</t>
  </si>
  <si>
    <t>Servicing Expense</t>
  </si>
  <si>
    <t>Servicing
Expense Servicing
expenses are paid by the Company to a third-party platform provider on each deposit made by the lenders into their respective
fund accounts held by the third-party platform fund accounts. The amount of these expenses is based upon the deposit amount. The
servicing expenses are recognized in our selling expenses in the accompanying consolidated statements of operations and comprehensive
loss. These expenses amounted to $134,374, $205,604 and $105,386 for the years ended December 31, 2018, 2017 and 2016, respectively.</t>
  </si>
  <si>
    <t>Verification, credit assessment and the decision-making processes costs</t>
  </si>
  <si>
    <t>Verification,
credit assessment and the decision-making processes costs Costs
related to verification and credit assessment are recognized in the selling expenses in our accompanying consolidated statements
of operations. Costs related to the decision-making processes are recognized in the general and administration expenses in our
accompanying consolidated statements of operations. These expenses are immaterial to our consolidated statements of operations
for the years ended December 31, 2018, 2017 and 2016.</t>
  </si>
  <si>
    <t>Cash, cash equivalents and restricted cash</t>
  </si>
  <si>
    <t>Cash,
cash equivalents and restricted cash Cash,
cash equivalents and restricted cash consist of cash on hand, demand deposits, short-term investment placed with banks or other
financial institutions and have original maturities of less than six months and restricted cash, deposit of $600,000 was to fund
an escrow account established for purpose of indemnifying the underwriter of the initial public offering in March 2018 as restricted
cash for 30 months, which was classified as non-current assets as of December 31, 2018. Cash and cash equivalents also consist
of funds earned from the Company's operating revenues which were held at a third-party platform fund accounts which are
unrestricted as to immediate withdrawal and use.</t>
  </si>
  <si>
    <t>Property and equipment</t>
  </si>
  <si>
    <t>Property
and equipment Property
and equipment are stated at cost less accumulated depreciation and amortization. Depreciation and amortization are computed using
the straight-line method after consideration of the estimated useful lives and estimated residual value. The estimated useful
lives are as follows:
Useful Life Estimated Residual Value
Office equipment and furnishing 3-5 years 5 %
Leasehold improvements Shorter of the remaining lease terms or estimated useful lives - The
cost and related accumulated depreciation and amortization of assets sold or otherwise retired are eliminated from the accounts
and any gain or loss is included in the consolidated statements of operations and comprehensive loss. Expenditures for maintenance
and repairs are charged to earnings as incurred, while additions, renewals and betterments, which are expected to extend the useful
life of assets, are capitalized. The Company also re-evaluates the periods of depreciation and amortization to determine whether
subsequent events and circumstances warrant revised estimates of useful lives.</t>
  </si>
  <si>
    <t>Impairment for long-lived assets</t>
  </si>
  <si>
    <t>Impairment
for long-lived assets Long-lived
assets, including property and equipment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18 and 2017, no impairment of long-lived assets was recognized.</t>
  </si>
  <si>
    <t>Deferred rent</t>
  </si>
  <si>
    <t>Deferred
rent The
Company leases office space and apartment units under operating lease agreements. Certain lease agreements contain scheduled rent
increases, tenant improvement allowances or free rent clauses during the term of the lease which are recorded as deferred rent
liabilities. Deferred rent liabilities represent the cumulative amount charged to operations under these leases in excess of the
amounts paid and was included in prepaid expenses. Rent expense is amortized on a straight-line basis to operating expense over
the applicable lease term.</t>
  </si>
  <si>
    <t>Research
and development Research
and development costs, which include the salary of the Company's research and development department and benefit and website
development cost, are expensed as incurred.</t>
  </si>
  <si>
    <t>Advertising costs</t>
  </si>
  <si>
    <t>Advertising
costs Advertising
costs are expensed as incurred and included in selling expenses. These expenses amounted to $431,734 ,$460,351 and $373,510 for
the years ended December 31, 2018, 2017 and 2016, respectively.</t>
  </si>
  <si>
    <t>Income taxes</t>
  </si>
  <si>
    <t>Income
taxes The
Company accounts for income taxes in accordance with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Deferred tax liabilities are recognized for all future taxable temporary differences.
Deferred tax assets are recognized to the extent that it is probable that taxable income will be available against which deductible
temporary differences can be utilized. Deferred tax is calculated using tax rates that are expected to apply to the period when
the asset is realized or the liability is settled. Deferred
tax is charged or credited in the operations of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PRC tax returns filed in the year ended December 31, 2018 and 2017
are subject to examination by any applicable tax authorities.</t>
  </si>
  <si>
    <t>Non-controlling Interest</t>
  </si>
  <si>
    <t>Non-controlling
Interest Non-controlling
interest mainly consists of an aggregate of 6.8% (amended from 10.8% on December 4, 2017 as a result of a former Shareholder of
Shanghai Dianniu transferred its 4.0625% equity interest to a Shanghai Dianniu Participating Shareholder) of the equity interests
of Shanghai Dianniu held by two entities. The non-controlling interests are presented in the consolidated balance sheets, separately
from equity attributable to the shareholders of the Company. Non-controlling interests in the results of the Company are presented
on the face of the consolidated statements of operations as an allocation of the total income or loss for the year between non-controlling
interest holders and the shareholders of the Company.</t>
  </si>
  <si>
    <t>Earnings (loss) per share</t>
  </si>
  <si>
    <t>Earnings
(loss) per share Basic
earnings (loss) per share are computed by dividing income (loss) available to ordinary shareholders of the Company by the weighted
average common shares outstanding during the period. Diluted earnings (loss) per share takes into account the potential dilution
that could occur if securities or other contracts to issue common shares were exercised and converted into common shares. As of
December 31, 2018 and 2017, there were no dilutive shares.</t>
  </si>
  <si>
    <t>Employee benefits</t>
  </si>
  <si>
    <t>Employee
benefits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325,086, $260,451 and $159,352 for the years ended December 31, 2018, 2017 and 2016.</t>
  </si>
  <si>
    <t>Non-employees stock-based compensation</t>
  </si>
  <si>
    <t>Non-employees stock-based compensation Share-based
payment transactions with non-employees shall be measured at the fair value of the consideration received or the fair value of
the equity instruments issued, whichever is more reliably measurable.</t>
  </si>
  <si>
    <t>Recently issued accounting pronouncements</t>
  </si>
  <si>
    <t>Recently
issued accounting pronouncements In
February 2016, the FASB issued ASU 2016-02,"Leases"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The Company is evaluating
the impact on its consolidated financial statements. In
February 2018, the FASB issued ASU 2018-02, Income Statement - Reporting Comprehensive Income (Topic 220): Reclassification
of Certain Tax Effects from Accumulated Other Comprehensive Income In
June 2018, the FASB issued ASU No. 2018-07 to provide guidance to reduce cost and complexity and to improve financial reporting
for share-based payments issued to non-employees (for example, service providers, external legal counsel, suppliers, etc.). The
amendments in this ASU are effective for public companies for fiscal years beginning after December 15, 2018, including interim
periods within that fiscal year. The Company does not expect that the adoption of this guidance will have a material impact on
its consolidated financial statements. The
Company does not believe other recently issued but not yet effective accounting standards, if currently adopted, would have a
material effect on the Company's consolidated balance sheets, statements of operations and comprehensive loss and statements
of cash flows.</t>
  </si>
  <si>
    <t>Nature of Business and Organization (Tables)</t>
  </si>
  <si>
    <t>Schedule of consolidated financial statements reflect the activities of Golden Bull Cayman</t>
  </si>
  <si>
    <t>Name Background Ownership
Golden Bull BVI ●
A British Virgin Islands company ● Incorporated on February 27, 2017 100%
Golden Bull HK ● A Hong Kong company ● Incorporated on January 24, 2017 100% owned by Golden Bull BVI
Golden Bull WFOE ● A PRC limited liability company and deemed a wholly foreign owned enterprise ("WFOE") ● Incorporated on June 8, 2017 100% owned by Golden Bull HK
Shanghai Dianniu ● A PRC limited liability company ● Incorporated on November 17, 2015 ● Services for online marketplace connecting borrowers and lenders. VIE of Golden Bull WFOE
Shanghai Baoxun ● A PRC limited liability company ● Incorporated on January 22, 2016 ● Design and production of online advertisement and marketing survey services for online marketplace. VIE of Golden Bull WOFE
Shanghai Youwang ● A PRC limited liability company ● Incorporated on April 4, 2018 ● Vehicle sales, vehicle rental, providing consultation and services in the field of automotive technology. 100% owned by Dianniu
Shanghai Xingjiuhao ● A PRC limited liability company ● Incorporated on October 22, 2018 ● Production and sales for Internet of Things technology and technical consulting. 100% owned by Dianniu</t>
  </si>
  <si>
    <t>Summary of Significant Accounting Policies (Tables)</t>
  </si>
  <si>
    <t>Schedule of estimated useful life</t>
  </si>
  <si>
    <t xml:space="preserve">Useful Life Estimated Residual Value
Office equipment and furnishing 3-5 years 5 %
Leasehold improvements Shorter of the remaining lease terms or estimated useful lives - </t>
  </si>
  <si>
    <t>Variable Interest Entity (Tables)</t>
  </si>
  <si>
    <t>Schedule of VIEs' consolidated assets and liabilities</t>
  </si>
  <si>
    <t xml:space="preserve">December 31, 2018 December 31, 2017
Current assets $ 3,721,696 $ 7,304,993
Property and equipment, net 723,777 83,522
Other non-current assets 4,322,847 1,984,507
Total assets 8,768,320 9,373,022
Total liabilities 1,902,732 469,232
Net assets $ 6,865,588 $ 8,903,790
December 31, 2018 December 31, 2017
Current liabilities:
Other payables and accrued liabilities $ 1,854,947 $ 433,585
Taxes payable 47,785 35,647
Total liabilities $ 1,902,732 $ 469,232 </t>
  </si>
  <si>
    <t>Summary of operating results of VIEs</t>
  </si>
  <si>
    <t xml:space="preserve">For the year ended December 31, 2018 For the year ended December 31, 2017 For the year ended December 31, 2016
Operating revenues $ 7,889,201 $ 6,953,757 $ 3,705,770
Income (loss) from operations $ (2,298,290 ) $ (871,143 ) $ 216,854
Net income (loss) $ (1,641,580 ) $ (508,491 ) $ 164,811 </t>
  </si>
  <si>
    <t>Prepaid Costs and Expenses (Tables)</t>
  </si>
  <si>
    <t>Schedule of prepaid costs and expenses</t>
  </si>
  <si>
    <t xml:space="preserve">December 31, 2018 December 31, 2017
Cloud services $ 2,785 $ 3,086
Rental 5,835 5,507
Advertising 396,191 834,515
Marketing and promotion 3,802,469 2,024,084
Professional services 1,155,122 1,541,666
Prepaid initial public offerings costs - 2,404,580
Others 25,156 215
Subtotal 5,387,558 6,813,653
Less: long term prepaid expenses (2,200,506 ) (2,472,186 )
Total $ 3,187,052 $ 4,341,467 </t>
  </si>
  <si>
    <t>Deposits for Rental Vehicles (Tables)</t>
  </si>
  <si>
    <t>Schedule of deposits for rental vehicles</t>
  </si>
  <si>
    <t xml:space="preserve">December 31, 2018 December 31, 2017
Deposits for rental vehicles 2,482,592 -
Total $ 2,482,592 $ - </t>
  </si>
  <si>
    <t>Property and Equipment, Net (Tables)</t>
  </si>
  <si>
    <t>Summary of property and equipment</t>
  </si>
  <si>
    <t xml:space="preserve">December 31, 2018 December 31, 2017
Office equipment and furniture $ 128,555 $ 130,812
Vehicle 719,685 -
Leasehold improvement 49,373 52,187
Subtotal 897,613 182,999
Less: accumulated depreciation and amortization (173,836 ) (99,477 )
Total $ 723,777 $ 83,522 </t>
  </si>
  <si>
    <t>Taxes (Tables)</t>
  </si>
  <si>
    <t>Summary of income (loss) before taxes</t>
  </si>
  <si>
    <t xml:space="preserve">For the year ended For the year ended For the year ended
December 31, 2018 December 31, 2017 December 31, 2016
PRC $ (2,107,084 ) $ (780,032 ) $ 219,749
Foreign (1,891,213 ) (488,334 ) -
$ (3,998,297 ) $ (1,268,366 ) $ 219,749 </t>
  </si>
  <si>
    <t>Summary of china statutory rates to the company's effective tax rate</t>
  </si>
  <si>
    <t>For the year ended For the year ended For the year ended
December 31, 2018 December 31, 2017 December 31, 2016
China income tax rate 25.0 % 25.0 % 25.0 %
IPO costs 0 % 7.7 % 0.0 %
PRC  non-deductible expense (1.7 )% (1.7 )% 0.0 %
Cayman  non-deductible expense-consulting fee (8.1 )% (9.6 )% 0.0 %
Cayman  non-deductible expense-external service fee (3.7 )% 0.0 % 0.0 %
Effective tax rate 11.5 % 21.4 % 25.0 %</t>
  </si>
  <si>
    <t>Summary of significant components of deferred tax assets</t>
  </si>
  <si>
    <t xml:space="preserve">December 31, 2018 December 31, 2017
Net operating losses $ 810,863 $ 302,320
Total $ 810,863 $ 302,320 </t>
  </si>
  <si>
    <t>Summary of tax payable</t>
  </si>
  <si>
    <t xml:space="preserve">December 31, 2018 December 31, 2017
VAT taxes payable $ 42,860 $ 28,877
Other taxes payable 4,925 6,770
Total $ 47,785 $ 35,647 </t>
  </si>
  <si>
    <t>Commitments and Contingencies (Tables)</t>
  </si>
  <si>
    <t>Schedule of commitments for minimum lease payment under operating leases</t>
  </si>
  <si>
    <t xml:space="preserve">Twelve months ending December 31 Minimum lease payment
2019 $ 358,372
2020 15,645
Total minimum payments required $ 374,017 </t>
  </si>
  <si>
    <t>Condensed Financial Information of the Parent Company (Tables)</t>
  </si>
  <si>
    <t>Schedule of parent company balance sheets</t>
  </si>
  <si>
    <t>December 31, December 31,
2018 2017
ASSETS
CURRENT ASSETS
Cash $ 268,399 $ -
Prepaid costs and expenses 1,982,674 751,667
Prepaid initial public offerings costs - 2,000,000
Total current assets 2,251,073 2,751,667
OTHER ASSETS
Investment in subsidiaries 10,127,371 8,298,679
Restricted cash 600,000 -
Prepaid expenses 1,171,114 789,999
Total other assets 11,898,485 9,088,678
Total assets $ 14,149,558 $ 11,840,345
LIABILITIES AND SHAREHOLDERS' EQUITY
LIABILITIES
Intercompany payable - Dianniu $ 570,350 $ -
Total liabilities 570,350 -
COMMITMENTS AND CONTINGENCIES
SHAREHOLDERS' EQUITY
Common shares, $0.01 par value, 50,000,000 shares authorized, 14,899,185 and
13,000,000 shares issued and outstanding as of December 31, 2018 and 2017, respectively* 148,992 130,000
Shares subscription receivables (45,457 ) (45,457 )
Additional paid-in capital 15,855,220 12,312,828
Statutory reserves - 6,189
Accumulated deficit (2,379,547 ) (893,921 )
Accumulated other comprehensive income - 330,706
Total shareholders' equity 13,579,208 11,840,345
Total liabilities and shareholders' equity $ 14,149,558 $ 11,840,345
* Giving
retroactive effect to the 260 for 1 split effected on November 3, 2017.</t>
  </si>
  <si>
    <t>Schedule of parent company statements of loss and comprehensive loss</t>
  </si>
  <si>
    <t>For the Year Ended For the Year Ended For the Year Ended
December 31, 2018 December 31, 2017 December 31, 2016
GENERAL AND ADMINISTRATIVE EXPENSES $ (1,891,213 ) $ (488,334 ) $ -
EQUITY OF LOSS OF SUBSIDIARY (1,534,768 ) (454,034 ) 160,905
NET LOSS (3,425,981 ) (942,368 ) 160,905
FOREIGN CURRENCY TRANSLATION ADJUSTMENTS (364,652 ) 526,793 (184,509 )
COMPREHENSIVE LOSS $ (3,790,633 ) $ (415,575 ) $ (23,604 )</t>
  </si>
  <si>
    <t>Schedule of parent company statements of cash flows</t>
  </si>
  <si>
    <t xml:space="preserve">For the
Year For
the Year Ended For
the Year Ended
December 31, December 31, December 31,
CASH FLOWS FROM OPERATING ACTIVITIES:
Net income (loss) $ (3,425,981 ) $ (942,368 ) $ 160,905
Adjustments to reconcile net income (loss) to cash used in operating activities:
Equity loss of subsidiary 1,534,768 454,034 (160,905 )
Amortization of stock compensation expenses for services 758,750 488,334 -
Changes in operating assets and liabilities:
Prepaid costs and expenses (2,370,872 ) - -
Inter-company 187,587 - -
Net cash used in operating activities (3,315,748 ) - -
CASH FLOWS FROM INVESTING ACTIVITIES:
Capital contribution to affiliated entity (1,760,000 ) - -
Net cash used in investing activities (1,760,000 ) - -
CASH FLOWS FROM FINANCING ACTIVITIES:
Registered capital 18,992 - -
APIC 5,925,155 - -
Net cash provided by financing activities 5,944,147 - -
CHANGES IN CASH 868,399 - -
Cash and restricted cash, beginning of year - - -
Cash and restricted cash, end of year $ 868,399 $ - $ -
NON-CASH TRANSACTIONS OF FINANCING ACTIVITIES
Issuance of ordinary shares to consultants and service providers for IPO services $ - $ 2,000,000 $ -
Issuance of ordinary shares to service providers and consulting services $ 238,680 $ 2,030,000 $ - </t>
  </si>
  <si>
    <t>Nature of Business and Organization (Details)</t>
  </si>
  <si>
    <t>Golden Bull BVI [Member]</t>
  </si>
  <si>
    <t>Variable Interest Entity [Line Items]</t>
  </si>
  <si>
    <t>Name</t>
  </si>
  <si>
    <t>Golden Bull BVI</t>
  </si>
  <si>
    <t>Background</t>
  </si>
  <si>
    <t>A British Virgin Islands company Incorporated on February 27, 2017</t>
  </si>
  <si>
    <t>Ownership</t>
  </si>
  <si>
    <t>100.00%</t>
  </si>
  <si>
    <t>Golden Bull HK [Member]</t>
  </si>
  <si>
    <t>Golden Bull HK</t>
  </si>
  <si>
    <t>A Hong Kong company Incorporated on January 24, 2017</t>
  </si>
  <si>
    <t>100% owned by Golden Bull BVI</t>
  </si>
  <si>
    <t>Golden Bull WFOE [Member]</t>
  </si>
  <si>
    <t>Golden Bull WFOE</t>
  </si>
  <si>
    <t>A PRC limited liability company and deemed a wholly foreign owned enterprise ("WFOE") Incorporated on June 8, 2017</t>
  </si>
  <si>
    <t>100% owned by Golden Bull HK</t>
  </si>
  <si>
    <t>Shanghai Dianniu [Member]</t>
  </si>
  <si>
    <t>Shanghai Dianniu</t>
  </si>
  <si>
    <t>A PRC limited liability company Incorporated on November 17, 2015 Services for online marketplace connecting borrowers and lenders.</t>
  </si>
  <si>
    <t>VIE of Golden Bull WFOE</t>
  </si>
  <si>
    <t>Shanghai Baoxun [Member]</t>
  </si>
  <si>
    <t>Shanghai Baoxun</t>
  </si>
  <si>
    <t>A PRC limited liability company Incorporated on January 22, 2016 Design and production of online advertisement and marketing survey services for online marketplace.</t>
  </si>
  <si>
    <t>VIE of Golden Bull WOFE</t>
  </si>
  <si>
    <t>Shanghai Youwang [Member]</t>
  </si>
  <si>
    <t>Shanghai Youwang</t>
  </si>
  <si>
    <t>A PRC limited liability company Incorporated on April 4, 2018 Vehicle sales, vehicle rental, providing consultation and services in the field of automotive technology.</t>
  </si>
  <si>
    <t>100% owned by Dianniu</t>
  </si>
  <si>
    <t>Shanghai Xingjiuhao [Member]</t>
  </si>
  <si>
    <t>Shanghai Xingjiuhao</t>
  </si>
  <si>
    <t>A PRC limited liability company Incorporated on October 22, 2018 Production and sales for Internet of Things technology and technical consulting.</t>
  </si>
  <si>
    <t>Nature of Business and Organization (Details Textual)</t>
  </si>
  <si>
    <t>Contractual Arrangements [Member]</t>
  </si>
  <si>
    <t>Nature of Business and Organization (Textual)</t>
  </si>
  <si>
    <t>Shareholders pledge equity interest</t>
  </si>
  <si>
    <t>50.00%</t>
  </si>
  <si>
    <t>Shanghai Baoxun [Member] | Technical Consultation and Services Agreement [Member]</t>
  </si>
  <si>
    <t>Technical consultation and services agreement, description</t>
  </si>
  <si>
    <t>The technical consultation and services agreement, as amended, remains in effect for 20 years until June 7, 2037.</t>
  </si>
  <si>
    <t>Contractual agreements term</t>
  </si>
  <si>
    <t>20 years</t>
  </si>
  <si>
    <t>Contractual agreements amendment date</t>
  </si>
  <si>
    <t>Jun. 7,
		2037</t>
  </si>
  <si>
    <t>Shanghai Baoxun [Member] | Business Cooperation Agreement [Member]</t>
  </si>
  <si>
    <t>Percentage of service fee</t>
  </si>
  <si>
    <t>Business cooperation agreement, description</t>
  </si>
  <si>
    <t>The business cooperation agreement remains in effect until and unless Golden Bull WFOE commits gross negligence, or a fraudulent act, against Shanghai Baoxun. Nevertheless, Golden Bull WFOE shall have the right to terminate this agreement upon giving 30 days' prior written notice to Shanghai Baoxun at any time.</t>
  </si>
  <si>
    <t>Shanghai Baoxun [Member] | Voting Rights Proxy and Financial Supporting Agreements [Member]</t>
  </si>
  <si>
    <t>Foregoing contractual arrangements, description</t>
  </si>
  <si>
    <t>Golden Bull WFOE effective control of Shanghai Dianniu obligate Golden Bull WFOE to absorb 93.2% of the risk of loss from their activities, enable Golden Bull WFOE to receive 93.2% of their expected residual returns, and grant Golden Bull WFOE effective control of Shanghai Baoxun obligate Golden Bull WFOE to absorb all of the risk of loss from their activities, and enable Golden Bull WFOE to receive all of their expected residual returns, the Company accounts for Shanghai Dianniu and Shanghai Baoxun as a VIEs.</t>
  </si>
  <si>
    <t>Voting rights proxy and financial supporting, description</t>
  </si>
  <si>
    <t>In consideration of such granted rights, Golden Bull WFOE agrees to provide the necessary financial support to Shanghai Baoxun whether or not Shanghai Baoxun incurs loss and agrees not to request repayment if Shanghai Baoxun is unable to do so. The agreement shall remain in effect for 20 years until June 7, 2037.</t>
  </si>
  <si>
    <t>Shanghai Dianniu [Member] | Technical Consultation and Services Agreement [Member]</t>
  </si>
  <si>
    <t>Pursuant to the technical consultation and services agreement between Golden Bull WFOE and Shanghai Dianniu, as amended, Golden Bull WFOE is engaged as exclusive provider of management consulting services to Shanghai Dianniu. For such services, the Shanghai Dianniu agrees to pay service fees determined based on 93.2% of its net income to Golden Bull WFOE or Golden Bull WFOE has obligation to absorb 93.2% of Shanghai Dianniu's losses.</t>
  </si>
  <si>
    <t>Shanghai Dianniu [Member] | Business Cooperation Agreement [Member]</t>
  </si>
  <si>
    <t>93.20%</t>
  </si>
  <si>
    <t>Nevertheless, Golden Bull WFOE shall have the right to terminate this agreement upon giving 30 days' prior written notice to Shanghai Dianniu at any time.</t>
  </si>
  <si>
    <t>Shanghai Dianniu [Member] | Voting Rights Proxy and Financial Supporting Agreements [Member]</t>
  </si>
  <si>
    <t>In consideration of such granted rights, Golden Bull WFOE agrees to provide the necessary financial support to Shanghai Dianniu whether or not Shanghai Dianniu incurs loss and agrees not to request repayment if Shanghai Dianniu is unable to do so. The agreements shall remain in effect for 20 years until June 7, 2037.</t>
  </si>
  <si>
    <t>Shanghai Dianniu [Member] | Equity Option Agreements [Member]</t>
  </si>
  <si>
    <t>Ownership percentage</t>
  </si>
  <si>
    <t>Shanghai Dianniu [Member] | Equity Pledge Agreements [Member]</t>
  </si>
  <si>
    <t>Summary of Significant Accounting Policies (Details)</t>
  </si>
  <si>
    <t>Office equipment and furnishing [Member]</t>
  </si>
  <si>
    <t>Property, Plant and Equipment [Line Items]</t>
  </si>
  <si>
    <t>Estimated Residual Value</t>
  </si>
  <si>
    <t>5.00%</t>
  </si>
  <si>
    <t>Leasehold improvements [Member]</t>
  </si>
  <si>
    <t>Useful Life, description</t>
  </si>
  <si>
    <t>Shorter of the remaining lease terms or estimated useful lives</t>
  </si>
  <si>
    <t>Minimum [Member] | Office equipment and furnishing [Member]</t>
  </si>
  <si>
    <t>Useful Life</t>
  </si>
  <si>
    <t>3 years</t>
  </si>
  <si>
    <t>Maximum [Member] | Office equipment and furnishing [Member]</t>
  </si>
  <si>
    <t>5 years</t>
  </si>
  <si>
    <t>Summary of Significant Accounting Policies (Details Textual) - USD ($)</t>
  </si>
  <si>
    <t>Summary of Significant Accounting Policies (Textual)</t>
  </si>
  <si>
    <t>Description of foreign currency translation and transaction</t>
  </si>
  <si>
    <t>Translation adjustments were included in accumulated other comprehensive income (loss). The balance sheet amounts, with the exception of shareholders' equity at December 31, 2018 and 2017 were translated at 6.8776 RMB and 6.5067 RMB to $1.00, respectively. The shareholder's equity accounts were stated at their historical rate. The average translation rates applied to the consolidated statements of operations for the years ended December 31, 2018, 2017 and 2016 were 6.6163 RMB, 6.7563 RMB and 6.6404 RMB to $1.00, respectively. Cash flows were also translated at average translation rates for the periods, therefore, amounts reported on the statement of cash flows will not necessarily agree with changes in the corresponding balances on the consolidated balance sheets.</t>
  </si>
  <si>
    <t>Net loss</t>
  </si>
  <si>
    <t>Restricted Cash</t>
  </si>
  <si>
    <t>Negative cash flows from operating activities</t>
  </si>
  <si>
    <t>Incentive expenses</t>
  </si>
  <si>
    <t>Servicing expenses</t>
  </si>
  <si>
    <t>Impairment of long-lived assets</t>
  </si>
  <si>
    <t>Percentage of income tax benefit</t>
  </si>
  <si>
    <t>Non-controlling interest, description</t>
  </si>
  <si>
    <t>Non-controlling interest mainly consists of an aggregate of 6.8% (amended from 10.8% on December 4, 2017 as a result of a former Shareholder of Shanghai Dianniu transferred its 4.0625% equity interest to a Shanghai Dianniu Participating Shareholder) of the equity interests of Shanghai Dianniu held by two entities.</t>
  </si>
  <si>
    <t>Employee benefits expenses</t>
  </si>
  <si>
    <t>Sales taxes, description</t>
  </si>
  <si>
    <t>Value-added tax ("VAT") at a rate of 6% starting in April 2017 (3% prior to March 2017) of the gross proceed or at a rate approved by the Chinese local government Transaction fee and management fee that are earned and received in the PRC are also subject to various miscellaneous sales taxes at a rate of 10% of the VAT.</t>
  </si>
  <si>
    <t>Variable Interest Entity (Details) - USD ($)</t>
  </si>
  <si>
    <t>VIEs' consolidated assets and liabilities</t>
  </si>
  <si>
    <t>Current assets</t>
  </si>
  <si>
    <t>Other non-current assets</t>
  </si>
  <si>
    <t>Net assets</t>
  </si>
  <si>
    <t>Current liabilities:</t>
  </si>
  <si>
    <t>Variable Interest Entity (Details 1) - USD ($)</t>
  </si>
  <si>
    <t>Summarized operating results of the VIEs'</t>
  </si>
  <si>
    <t>Operating revenues</t>
  </si>
  <si>
    <t>Income (loss) from operations</t>
  </si>
  <si>
    <t>Variable Interest Entity (Details Textual)</t>
  </si>
  <si>
    <t>Dec. 04, 2017</t>
  </si>
  <si>
    <t>Jun. 08, 2017</t>
  </si>
  <si>
    <t>Shanxi Xifeng Investment Co., Ltd. [Member]</t>
  </si>
  <si>
    <t>Variable Interest Entity (Textual)</t>
  </si>
  <si>
    <t>Percentage of equity interest</t>
  </si>
  <si>
    <t>4.0625%</t>
  </si>
  <si>
    <t>Maximum [Member] | Shanghai Dianniu [Member]</t>
  </si>
  <si>
    <t>Minimum [Member] | Shanghai Dianniu [Member]</t>
  </si>
  <si>
    <t>89.20%</t>
  </si>
  <si>
    <t>Prepaid Costs and Expenses (Details) - USD ($)</t>
  </si>
  <si>
    <t>Schedule of prepaid expenses</t>
  </si>
  <si>
    <t>Subtotal</t>
  </si>
  <si>
    <t>Less: long term prepaid expenses</t>
  </si>
  <si>
    <t>Cloud services [Member]</t>
  </si>
  <si>
    <t>Rental [Member]</t>
  </si>
  <si>
    <t>Advertising [Member]</t>
  </si>
  <si>
    <t>Marketing and promotion [Member]</t>
  </si>
  <si>
    <t>Professional services [Member]</t>
  </si>
  <si>
    <t>Prepaid initial public offerings costs [Member]</t>
  </si>
  <si>
    <t>Others [Member]</t>
  </si>
  <si>
    <t>Deposits for Rental Vehicles (Details) - USD ($)</t>
  </si>
  <si>
    <t>Deposits for rental vehicles [Member]</t>
  </si>
  <si>
    <t>Property and Equipment, Net (Details) - USD ($)</t>
  </si>
  <si>
    <t>Less: accumulated depreciation and amortization</t>
  </si>
  <si>
    <t>Office equipment and furniture [Member]</t>
  </si>
  <si>
    <t>Vehicle [Member]</t>
  </si>
  <si>
    <t>Leasehold improvement [Member]</t>
  </si>
  <si>
    <t>Property and Equipment, Net (Details Textual) - USD ($)</t>
  </si>
  <si>
    <t>Property and Equipment, Net (Textual)</t>
  </si>
  <si>
    <t>Depreciation and amortization expense</t>
  </si>
  <si>
    <t>Taxes (Details) - USD ($)</t>
  </si>
  <si>
    <t>PRC</t>
  </si>
  <si>
    <t>Foreign</t>
  </si>
  <si>
    <t>Income (loss) before taxes</t>
  </si>
  <si>
    <t>Taxes (Details 1)</t>
  </si>
  <si>
    <t>China income tax rate</t>
  </si>
  <si>
    <t>25.00%</t>
  </si>
  <si>
    <t>IPO costs</t>
  </si>
  <si>
    <t>0.00%</t>
  </si>
  <si>
    <t>7.70%</t>
  </si>
  <si>
    <t>PRC - non-deductible expense</t>
  </si>
  <si>
    <t>(1.70%)</t>
  </si>
  <si>
    <t>Cayman - non-deductible expense-consulting fee</t>
  </si>
  <si>
    <t>(8.10%)</t>
  </si>
  <si>
    <t>(9.60%)</t>
  </si>
  <si>
    <t>Cayman - non-deductible expense-external service fee</t>
  </si>
  <si>
    <t>(3.70%)</t>
  </si>
  <si>
    <t>Effective tax rate</t>
  </si>
  <si>
    <t>11.50%</t>
  </si>
  <si>
    <t>21.40%</t>
  </si>
  <si>
    <t>Taxes (Details 2) - USD ($)</t>
  </si>
  <si>
    <t>Net operating losses</t>
  </si>
  <si>
    <t>Taxes (Details 3) - USD ($)</t>
  </si>
  <si>
    <t>VAT taxes payable</t>
  </si>
  <si>
    <t>Other taxes payable</t>
  </si>
  <si>
    <t>Taxes (Details Textual) - USD ($)</t>
  </si>
  <si>
    <t>Taxes (Textual)</t>
  </si>
  <si>
    <t>Income tax rate</t>
  </si>
  <si>
    <t>Net operating losses carried forward to offset operating income</t>
  </si>
  <si>
    <t>Operating loss</t>
  </si>
  <si>
    <t>Net operating loss carryforwards</t>
  </si>
  <si>
    <t>Deferred income tax benefits</t>
  </si>
  <si>
    <t>Income tax description</t>
  </si>
  <si>
    <t>Future taxable income through 2023.</t>
  </si>
  <si>
    <t>Concentration of Risk (Details) - USD ($)</t>
  </si>
  <si>
    <t>Concentration of Risk (Textual)</t>
  </si>
  <si>
    <t>Deposited</t>
  </si>
  <si>
    <t>Transaction and management fees, percentage</t>
  </si>
  <si>
    <t>10.00%</t>
  </si>
  <si>
    <t>One Borrowers [Member]</t>
  </si>
  <si>
    <t>16.80%</t>
  </si>
  <si>
    <t>Two Borrowers [Member]</t>
  </si>
  <si>
    <t>Transaction and management fees, description</t>
  </si>
  <si>
    <t>Two borrowers paid transaction and management fees which accounted for 45.8% and 31.1% of the Company's operating revenues, respectively.</t>
  </si>
  <si>
    <t>PRC [Member]</t>
  </si>
  <si>
    <t>Equity (Details) - USD ($)</t>
  </si>
  <si>
    <t>Dec. 17, 2018</t>
  </si>
  <si>
    <t>Mar. 28, 2018</t>
  </si>
  <si>
    <t>Mar. 22, 2018</t>
  </si>
  <si>
    <t>Jun. 23, 2017</t>
  </si>
  <si>
    <t>Equity (Textual)</t>
  </si>
  <si>
    <t>Initial public offering ordinary shares</t>
  </si>
  <si>
    <t>Total gross proceeds initial public offering ordinary shares</t>
  </si>
  <si>
    <t>Total net proceeds initial public offering ordinary shares</t>
  </si>
  <si>
    <t>Option to purchase of description</t>
  </si>
  <si>
    <t>The Company has also granted the underwriters an option to purchase up to an additional 178,250 ordinary shares at an exercise price equal to 125% of the public offering price of $5.00 per share. These warrants will be non-exercisable and non-transferable for 180 days following March 19, 2018, the effective date of its prospectus. Such warrants will provide for cashless exercise in certain circumstances and shall terminate three years and six months after the effective date of its prospectus. On October 23, 2018, 63,645 warrants were exercised based on the Volume Weighted Average Price ("VWAP") in September 2018 and in a cashless exercise. A total of 63,645 shares were issued.</t>
  </si>
  <si>
    <t>Description of statutory reserve required percentage</t>
  </si>
  <si>
    <t>Shanghai Dianniu and Shanghai Baoxun are required to set aside at least 10% of their after-tax profits each year, if any, to fund certain statutory reserve funds until such reserve funds reach 50% of its registered capital.</t>
  </si>
  <si>
    <t>Retained earnings for their statutory reserves</t>
  </si>
  <si>
    <t>Valuation of these shares</t>
  </si>
  <si>
    <t>Restricted shares issued</t>
  </si>
  <si>
    <t>Fair value of restricted shares</t>
  </si>
  <si>
    <t>Consulting expenses</t>
  </si>
  <si>
    <t>Service period of business development, strategic planning and compliance</t>
  </si>
  <si>
    <t>November 1, 2018 to October 31, 2020.</t>
  </si>
  <si>
    <t>Initial Public Offering [Member]</t>
  </si>
  <si>
    <t>Public offering price per share</t>
  </si>
  <si>
    <t>Shares issued for consulting services</t>
  </si>
  <si>
    <t>Share price per share</t>
  </si>
  <si>
    <t>Shanghai Dianniu [Member] | Initial Public Offering [Member]</t>
  </si>
  <si>
    <t>Fair value of services fee, description</t>
  </si>
  <si>
    <t>Approximately $1.0 million fair value of services fee with a term for the period July 2017 until the successful completion of the Company's IPO with approximately $0.2 million fair value of service fee with a term for the period July 2017 to June 2018.</t>
  </si>
  <si>
    <t>Golden Bull WFOE, Shanghai Dianniu and Shanghai Baoxun [Member]</t>
  </si>
  <si>
    <t>Underwriters [Member] | Initial Public Offering [Member]</t>
  </si>
  <si>
    <t>Commitments and Contingencies (Details)</t>
  </si>
  <si>
    <t>Dec. 31, 2018USD ($)</t>
  </si>
  <si>
    <t>2019</t>
  </si>
  <si>
    <t>2020</t>
  </si>
  <si>
    <t>Total minimum payments required</t>
  </si>
  <si>
    <t>Commitments and Contingencies (Details Textual) - USD ($)</t>
  </si>
  <si>
    <t>Commitments and Contingencies (Textual)</t>
  </si>
  <si>
    <t>Monthly rental</t>
  </si>
  <si>
    <t>Lease term expiring</t>
  </si>
  <si>
    <t>The office space has a lease term expiring in January 2020.</t>
  </si>
  <si>
    <t>Rent expense</t>
  </si>
  <si>
    <t>November 2019 [Member]</t>
  </si>
  <si>
    <t>April 2019 [Member]</t>
  </si>
  <si>
    <t>January 2019 [Member]</t>
  </si>
  <si>
    <t>May 2019 [Member]</t>
  </si>
  <si>
    <t>Condensed Financial Information of the Parent Company (Details) - USD ($)</t>
  </si>
  <si>
    <t>Cash</t>
  </si>
  <si>
    <t>LIABILITIES</t>
  </si>
  <si>
    <t>Common shares, $0.01 par value, 50,000,000 shares authorized, 14,899,185 and 13,000,000 shares issued and outstanding as of December 31, 2018 and 2017, respectively*</t>
  </si>
  <si>
    <t>Accumulated other comprehensive income</t>
  </si>
  <si>
    <t>Parent [Member]</t>
  </si>
  <si>
    <t>Investment in subsidiaries</t>
  </si>
  <si>
    <t>Intercompany payable - Dianniu</t>
  </si>
  <si>
    <t>Condensed Financial Information of the Parent Company (Parenthetical) (Details) - $ / shares</t>
  </si>
  <si>
    <t>Condensed Financial Information of the Parent Company (Details 1) - USD ($)</t>
  </si>
  <si>
    <t>GENERAL AND ADMINISTRATIVE EXPENSES</t>
  </si>
  <si>
    <t>NET LOSS</t>
  </si>
  <si>
    <t>FOREIGN CURRENCY TRANSLATION ADJUSTMENTS</t>
  </si>
  <si>
    <t>EQUITY OF LOSS OF SUBSIDIARY</t>
  </si>
  <si>
    <t>Condensed Financial Information of the Parent Company (Details 2) - USD ($)</t>
  </si>
  <si>
    <t>Adjustments to reconcile net income (loss) to cash used in operating activities:</t>
  </si>
  <si>
    <t>Change in operating assets and liabilities:</t>
  </si>
  <si>
    <t>CHANGES IN CASH</t>
  </si>
  <si>
    <t>NON-CASH TRANSACTIONS OF FINANCING ACTIVITIES</t>
  </si>
  <si>
    <t>Issuance of ordinary shares to consultants and service providers for IPO services</t>
  </si>
  <si>
    <t>Issuance of ordinary shares to service providers and consulting services</t>
  </si>
  <si>
    <t>Equity loss of subsidiary</t>
  </si>
  <si>
    <t>Inter-company</t>
  </si>
  <si>
    <t>Capital contribution to affiliated entity</t>
  </si>
  <si>
    <t>Registered capital</t>
  </si>
  <si>
    <t>API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9</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31</v>
      </c>
    </row>
    <row r="19" spans="1:2">
      <c r="A19" s="4" t="s">
        <v>32</v>
      </c>
      <c r="B19" s="4" t="s">
        <v>31</v>
      </c>
    </row>
    <row r="20" spans="1:2">
      <c r="A20" s="4" t="s">
        <v>33</v>
      </c>
      <c r="B20" s="4" t="s">
        <v>27</v>
      </c>
    </row>
    <row r="21" spans="1:2">
      <c r="A21" s="4" t="s">
        <v>34</v>
      </c>
      <c r="B21" s="4" t="s">
        <v>35</v>
      </c>
    </row>
    <row r="22" spans="1:2">
      <c r="A22" s="4" t="s">
        <v>36</v>
      </c>
      <c r="B22" s="4" t="s">
        <v>37</v>
      </c>
    </row>
    <row r="23" spans="1:2">
      <c r="A23" s="4" t="s">
        <v>38</v>
      </c>
      <c r="B23" s="5" t="n">
        <v>14899185</v>
      </c>
    </row>
    <row r="24" spans="1:2">
      <c r="A24" s="4" t="s">
        <v>39</v>
      </c>
      <c r="B24" s="4" t="s">
        <v>9</v>
      </c>
    </row>
    <row r="25" spans="1:2">
      <c r="A25" s="4" t="s">
        <v>40</v>
      </c>
      <c r="B25" s="4" t="s">
        <v>31</v>
      </c>
    </row>
    <row r="26" spans="1:2">
      <c r="A26" s="4" t="s">
        <v>41</v>
      </c>
      <c r="B26"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43</v>
      </c>
    </row>
    <row r="3" spans="1:2">
      <c r="A3" s="3" t="s">
        <v>200</v>
      </c>
    </row>
    <row r="4" spans="1:2">
      <c r="A4" s="4" t="s">
        <v>48</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43</v>
      </c>
    </row>
    <row r="3" spans="1:2">
      <c r="A3" s="3" t="s">
        <v>203</v>
      </c>
    </row>
    <row r="4" spans="1:2">
      <c r="A4" s="4" t="s">
        <v>54</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43</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43</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43</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43</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43</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2"/>
  </cols>
  <sheetData>
    <row r="1" spans="1:2">
      <c r="A1" s="1" t="s">
        <v>221</v>
      </c>
      <c r="B1" s="2" t="s">
        <v>1</v>
      </c>
    </row>
    <row r="2" spans="1:2">
      <c r="B2" s="2" t="s">
        <v>43</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43</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43</v>
      </c>
    </row>
    <row r="3" spans="1:2">
      <c r="A3" s="3" t="s">
        <v>19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93</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42</v>
      </c>
      <c r="C1" s="2" t="s">
        <v>43</v>
      </c>
      <c r="D1" s="2" t="s">
        <v>44</v>
      </c>
    </row>
    <row r="2" spans="1:4">
      <c r="A2" s="3" t="s">
        <v>45</v>
      </c>
    </row>
    <row r="3" spans="1:4">
      <c r="A3" s="4" t="s">
        <v>46</v>
      </c>
      <c r="C3" s="6" t="n">
        <v>2334425</v>
      </c>
      <c r="D3" s="6" t="n">
        <v>5456778</v>
      </c>
    </row>
    <row r="4" spans="1:4">
      <c r="A4" s="4" t="s">
        <v>47</v>
      </c>
      <c r="C4" s="5" t="n">
        <v>142255</v>
      </c>
      <c r="D4" s="5" t="n">
        <v>258415</v>
      </c>
    </row>
    <row r="5" spans="1:4">
      <c r="A5" s="4" t="s">
        <v>48</v>
      </c>
      <c r="C5" s="5" t="n">
        <v>3187052</v>
      </c>
      <c r="D5" s="5" t="n">
        <v>4341467</v>
      </c>
    </row>
    <row r="6" spans="1:4">
      <c r="A6" s="4" t="s">
        <v>49</v>
      </c>
      <c r="C6" s="5" t="n">
        <v>5663732</v>
      </c>
      <c r="D6" s="5" t="n">
        <v>10056660</v>
      </c>
    </row>
    <row r="7" spans="1:4">
      <c r="A7" s="4" t="s">
        <v>50</v>
      </c>
      <c r="C7" s="5" t="n">
        <v>723777</v>
      </c>
      <c r="D7" s="5" t="n">
        <v>83522</v>
      </c>
    </row>
    <row r="8" spans="1:4">
      <c r="A8" s="3" t="s">
        <v>51</v>
      </c>
    </row>
    <row r="9" spans="1:4">
      <c r="A9" s="4" t="s">
        <v>52</v>
      </c>
      <c r="C9" s="5" t="n">
        <v>600000</v>
      </c>
      <c r="D9" s="4" t="s">
        <v>53</v>
      </c>
    </row>
    <row r="10" spans="1:4">
      <c r="A10" s="4" t="s">
        <v>54</v>
      </c>
      <c r="C10" s="5" t="n">
        <v>2482592</v>
      </c>
      <c r="D10" s="4" t="s">
        <v>53</v>
      </c>
    </row>
    <row r="11" spans="1:4">
      <c r="A11" s="4" t="s">
        <v>55</v>
      </c>
      <c r="C11" s="5" t="n">
        <v>2200506</v>
      </c>
      <c r="D11" s="5" t="n">
        <v>2472186</v>
      </c>
    </row>
    <row r="12" spans="1:4">
      <c r="A12" s="4" t="s">
        <v>56</v>
      </c>
      <c r="C12" s="5" t="n">
        <v>810863</v>
      </c>
      <c r="D12" s="5" t="n">
        <v>302320</v>
      </c>
    </row>
    <row r="13" spans="1:4">
      <c r="A13" s="4" t="s">
        <v>57</v>
      </c>
      <c r="C13" s="5" t="n">
        <v>6093961</v>
      </c>
      <c r="D13" s="5" t="n">
        <v>2774506</v>
      </c>
    </row>
    <row r="14" spans="1:4">
      <c r="A14" s="4" t="s">
        <v>58</v>
      </c>
      <c r="C14" s="5" t="n">
        <v>12481470</v>
      </c>
      <c r="D14" s="5" t="n">
        <v>12914688</v>
      </c>
    </row>
    <row r="15" spans="1:4">
      <c r="A15" s="3" t="s">
        <v>59</v>
      </c>
    </row>
    <row r="16" spans="1:4">
      <c r="A16" s="4" t="s">
        <v>60</v>
      </c>
      <c r="C16" s="5" t="n">
        <v>355434</v>
      </c>
      <c r="D16" s="5" t="n">
        <v>433585</v>
      </c>
    </row>
    <row r="17" spans="1:4">
      <c r="A17" s="4" t="s">
        <v>61</v>
      </c>
      <c r="C17" s="5" t="n">
        <v>47785</v>
      </c>
      <c r="D17" s="5" t="n">
        <v>35647</v>
      </c>
    </row>
    <row r="18" spans="1:4">
      <c r="A18" s="4" t="s">
        <v>62</v>
      </c>
      <c r="C18" s="5" t="n">
        <v>403219</v>
      </c>
      <c r="D18" s="5" t="n">
        <v>469232</v>
      </c>
    </row>
    <row r="19" spans="1:4">
      <c r="A19" s="4" t="s">
        <v>63</v>
      </c>
      <c r="C19" s="5" t="n">
        <v>403219</v>
      </c>
      <c r="D19" s="5" t="n">
        <v>469232</v>
      </c>
    </row>
    <row r="20" spans="1:4">
      <c r="A20" s="4" t="s">
        <v>64</v>
      </c>
      <c r="C20" s="4" t="s">
        <v>53</v>
      </c>
      <c r="D20" s="4" t="s">
        <v>53</v>
      </c>
    </row>
    <row r="21" spans="1:4">
      <c r="A21" s="3" t="s">
        <v>65</v>
      </c>
    </row>
    <row r="22" spans="1:4">
      <c r="A22" s="4" t="s">
        <v>66</v>
      </c>
      <c r="B22" s="4" t="s">
        <v>67</v>
      </c>
      <c r="C22" s="5" t="n">
        <v>148992</v>
      </c>
      <c r="D22" s="5" t="n">
        <v>130000</v>
      </c>
    </row>
    <row r="23" spans="1:4">
      <c r="A23" s="4" t="s">
        <v>68</v>
      </c>
      <c r="C23" s="5" t="n">
        <v>-45457</v>
      </c>
      <c r="D23" s="5" t="n">
        <v>-45457</v>
      </c>
    </row>
    <row r="24" spans="1:4">
      <c r="A24" s="4" t="s">
        <v>69</v>
      </c>
      <c r="C24" s="5" t="n">
        <v>15855220</v>
      </c>
      <c r="D24" s="5" t="n">
        <v>12312828</v>
      </c>
    </row>
    <row r="25" spans="1:4">
      <c r="A25" s="4" t="s">
        <v>70</v>
      </c>
      <c r="C25" s="5" t="n">
        <v>6189</v>
      </c>
      <c r="D25" s="5" t="n">
        <v>6189</v>
      </c>
    </row>
    <row r="26" spans="1:4">
      <c r="A26" s="4" t="s">
        <v>71</v>
      </c>
      <c r="C26" s="5" t="n">
        <v>-4319902</v>
      </c>
      <c r="D26" s="5" t="n">
        <v>-893921</v>
      </c>
    </row>
    <row r="27" spans="1:4">
      <c r="A27" s="4" t="s">
        <v>72</v>
      </c>
      <c r="C27" s="5" t="n">
        <v>-33947</v>
      </c>
      <c r="D27" s="5" t="n">
        <v>330706</v>
      </c>
    </row>
    <row r="28" spans="1:4">
      <c r="A28" s="4" t="s">
        <v>73</v>
      </c>
      <c r="C28" s="5" t="n">
        <v>11611095</v>
      </c>
      <c r="D28" s="5" t="n">
        <v>11840345</v>
      </c>
    </row>
    <row r="29" spans="1:4">
      <c r="A29" s="4" t="s">
        <v>74</v>
      </c>
      <c r="C29" s="5" t="n">
        <v>467156</v>
      </c>
      <c r="D29" s="5" t="n">
        <v>605111</v>
      </c>
    </row>
    <row r="30" spans="1:4">
      <c r="A30" s="4" t="s">
        <v>73</v>
      </c>
      <c r="C30" s="5" t="n">
        <v>12078251</v>
      </c>
      <c r="D30" s="5" t="n">
        <v>12445456</v>
      </c>
    </row>
    <row r="31" spans="1:4">
      <c r="A31" s="4" t="s">
        <v>75</v>
      </c>
      <c r="C31" s="6" t="n">
        <v>12481470</v>
      </c>
      <c r="D31" s="6" t="n">
        <v>12914688</v>
      </c>
    </row>
    <row r="32" spans="1:4"/>
    <row r="33" spans="1:4">
      <c r="A33" s="4" t="s">
        <v>67</v>
      </c>
      <c r="B33" s="4" t="s">
        <v>76</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43</v>
      </c>
    </row>
    <row r="3" spans="1:2">
      <c r="A3" s="3" t="s">
        <v>188</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43</v>
      </c>
    </row>
    <row r="3" spans="1:2">
      <c r="A3" s="3" t="s">
        <v>192</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43</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3</v>
      </c>
      <c r="B1" s="2" t="s">
        <v>1</v>
      </c>
    </row>
    <row r="2" spans="1:2">
      <c r="B2" s="2" t="s">
        <v>43</v>
      </c>
    </row>
    <row r="3" spans="1:2">
      <c r="A3" s="3" t="s">
        <v>200</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43</v>
      </c>
    </row>
    <row r="3" spans="1:2">
      <c r="A3" s="3" t="s">
        <v>203</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43</v>
      </c>
    </row>
    <row r="3" spans="1:2">
      <c r="A3" s="3" t="s">
        <v>206</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43</v>
      </c>
    </row>
    <row r="3" spans="1:2">
      <c r="A3" s="3" t="s">
        <v>210</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43</v>
      </c>
    </row>
    <row r="3" spans="1:2">
      <c r="A3" s="3" t="s">
        <v>219</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43</v>
      </c>
    </row>
    <row r="3" spans="1:2">
      <c r="A3" s="3" t="s">
        <v>22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43</v>
      </c>
    </row>
    <row r="3" spans="1:2">
      <c r="A3" s="4" t="s">
        <v>312</v>
      </c>
    </row>
    <row r="4" spans="1:2">
      <c r="A4" s="3" t="s">
        <v>313</v>
      </c>
    </row>
    <row r="5" spans="1:2">
      <c r="A5" s="4" t="s">
        <v>314</v>
      </c>
      <c r="B5" s="4" t="s">
        <v>315</v>
      </c>
    </row>
    <row r="6" spans="1:2">
      <c r="A6" s="4" t="s">
        <v>316</v>
      </c>
      <c r="B6" s="4" t="s">
        <v>317</v>
      </c>
    </row>
    <row r="7" spans="1:2">
      <c r="A7" s="4" t="s">
        <v>318</v>
      </c>
      <c r="B7" s="4" t="s">
        <v>319</v>
      </c>
    </row>
    <row r="8" spans="1:2">
      <c r="A8" s="4" t="s">
        <v>320</v>
      </c>
    </row>
    <row r="9" spans="1:2">
      <c r="A9" s="3" t="s">
        <v>313</v>
      </c>
    </row>
    <row r="10" spans="1:2">
      <c r="A10" s="4" t="s">
        <v>314</v>
      </c>
      <c r="B10" s="4" t="s">
        <v>321</v>
      </c>
    </row>
    <row r="11" spans="1:2">
      <c r="A11" s="4" t="s">
        <v>316</v>
      </c>
      <c r="B11" s="4" t="s">
        <v>322</v>
      </c>
    </row>
    <row r="12" spans="1:2">
      <c r="A12" s="4" t="s">
        <v>318</v>
      </c>
      <c r="B12" s="4" t="s">
        <v>323</v>
      </c>
    </row>
    <row r="13" spans="1:2">
      <c r="A13" s="4" t="s">
        <v>324</v>
      </c>
    </row>
    <row r="14" spans="1:2">
      <c r="A14" s="3" t="s">
        <v>313</v>
      </c>
    </row>
    <row r="15" spans="1:2">
      <c r="A15" s="4" t="s">
        <v>314</v>
      </c>
      <c r="B15" s="4" t="s">
        <v>325</v>
      </c>
    </row>
    <row r="16" spans="1:2">
      <c r="A16" s="4" t="s">
        <v>316</v>
      </c>
      <c r="B16" s="4" t="s">
        <v>326</v>
      </c>
    </row>
    <row r="17" spans="1:2">
      <c r="A17" s="4" t="s">
        <v>318</v>
      </c>
      <c r="B17" s="4" t="s">
        <v>327</v>
      </c>
    </row>
    <row r="18" spans="1:2">
      <c r="A18" s="4" t="s">
        <v>328</v>
      </c>
    </row>
    <row r="19" spans="1:2">
      <c r="A19" s="3" t="s">
        <v>313</v>
      </c>
    </row>
    <row r="20" spans="1:2">
      <c r="A20" s="4" t="s">
        <v>314</v>
      </c>
      <c r="B20" s="4" t="s">
        <v>329</v>
      </c>
    </row>
    <row r="21" spans="1:2">
      <c r="A21" s="4" t="s">
        <v>316</v>
      </c>
      <c r="B21" s="4" t="s">
        <v>330</v>
      </c>
    </row>
    <row r="22" spans="1:2">
      <c r="A22" s="4" t="s">
        <v>318</v>
      </c>
      <c r="B22" s="4" t="s">
        <v>331</v>
      </c>
    </row>
    <row r="23" spans="1:2">
      <c r="A23" s="4" t="s">
        <v>332</v>
      </c>
    </row>
    <row r="24" spans="1:2">
      <c r="A24" s="3" t="s">
        <v>313</v>
      </c>
    </row>
    <row r="25" spans="1:2">
      <c r="A25" s="4" t="s">
        <v>314</v>
      </c>
      <c r="B25" s="4" t="s">
        <v>333</v>
      </c>
    </row>
    <row r="26" spans="1:2">
      <c r="A26" s="4" t="s">
        <v>316</v>
      </c>
      <c r="B26" s="4" t="s">
        <v>334</v>
      </c>
    </row>
    <row r="27" spans="1:2">
      <c r="A27" s="4" t="s">
        <v>318</v>
      </c>
      <c r="B27" s="4" t="s">
        <v>335</v>
      </c>
    </row>
    <row r="28" spans="1:2">
      <c r="A28" s="4" t="s">
        <v>336</v>
      </c>
    </row>
    <row r="29" spans="1:2">
      <c r="A29" s="3" t="s">
        <v>313</v>
      </c>
    </row>
    <row r="30" spans="1:2">
      <c r="A30" s="4" t="s">
        <v>314</v>
      </c>
      <c r="B30" s="4" t="s">
        <v>337</v>
      </c>
    </row>
    <row r="31" spans="1:2">
      <c r="A31" s="4" t="s">
        <v>316</v>
      </c>
      <c r="B31" s="4" t="s">
        <v>338</v>
      </c>
    </row>
    <row r="32" spans="1:2">
      <c r="A32" s="4" t="s">
        <v>318</v>
      </c>
      <c r="B32" s="4" t="s">
        <v>339</v>
      </c>
    </row>
    <row r="33" spans="1:2">
      <c r="A33" s="4" t="s">
        <v>340</v>
      </c>
    </row>
    <row r="34" spans="1:2">
      <c r="A34" s="3" t="s">
        <v>313</v>
      </c>
    </row>
    <row r="35" spans="1:2">
      <c r="A35" s="4" t="s">
        <v>314</v>
      </c>
      <c r="B35" s="4" t="s">
        <v>341</v>
      </c>
    </row>
    <row r="36" spans="1:2">
      <c r="A36" s="4" t="s">
        <v>316</v>
      </c>
      <c r="B36" s="4" t="s">
        <v>342</v>
      </c>
    </row>
    <row r="37" spans="1:2">
      <c r="A37" s="4" t="s">
        <v>318</v>
      </c>
      <c r="B37"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79"/>
    <col customWidth="1" max="3" min="3" width="14"/>
    <col customWidth="1" max="4" min="4" width="14"/>
  </cols>
  <sheetData>
    <row r="1" spans="1:4">
      <c r="A1" s="1" t="s">
        <v>77</v>
      </c>
      <c r="C1" s="2" t="s">
        <v>43</v>
      </c>
      <c r="D1" s="2" t="s">
        <v>44</v>
      </c>
    </row>
    <row r="2" spans="1:4">
      <c r="A2" s="3" t="s">
        <v>78</v>
      </c>
    </row>
    <row r="3" spans="1:4">
      <c r="A3" s="4" t="s">
        <v>79</v>
      </c>
      <c r="B3" s="4" t="s">
        <v>67</v>
      </c>
      <c r="C3" s="7" t="n">
        <v>0.01</v>
      </c>
      <c r="D3" s="7" t="n">
        <v>0.01</v>
      </c>
    </row>
    <row r="4" spans="1:4">
      <c r="A4" s="4" t="s">
        <v>80</v>
      </c>
      <c r="B4" s="4" t="s">
        <v>67</v>
      </c>
      <c r="C4" s="5" t="n">
        <v>50000000</v>
      </c>
      <c r="D4" s="5" t="n">
        <v>50000000</v>
      </c>
    </row>
    <row r="5" spans="1:4">
      <c r="A5" s="4" t="s">
        <v>81</v>
      </c>
      <c r="B5" s="4" t="s">
        <v>67</v>
      </c>
      <c r="C5" s="5" t="n">
        <v>14899185</v>
      </c>
      <c r="D5" s="5" t="n">
        <v>13000000</v>
      </c>
    </row>
    <row r="6" spans="1:4">
      <c r="A6" s="4" t="s">
        <v>82</v>
      </c>
      <c r="B6" s="4" t="s">
        <v>67</v>
      </c>
      <c r="C6" s="5" t="n">
        <v>14899185</v>
      </c>
      <c r="D6" s="5" t="n">
        <v>13000000</v>
      </c>
    </row>
    <row r="7" spans="1:4"/>
    <row r="8" spans="1:4">
      <c r="A8" s="4" t="s">
        <v>67</v>
      </c>
      <c r="B8" s="4" t="s">
        <v>76</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43</v>
      </c>
    </row>
    <row r="3" spans="1:2">
      <c r="A3" s="4" t="s">
        <v>344</v>
      </c>
    </row>
    <row r="4" spans="1:2">
      <c r="A4" s="3" t="s">
        <v>345</v>
      </c>
    </row>
    <row r="5" spans="1:2">
      <c r="A5" s="4" t="s">
        <v>346</v>
      </c>
      <c r="B5" s="4" t="s">
        <v>347</v>
      </c>
    </row>
    <row r="6" spans="1:2">
      <c r="A6" s="4" t="s">
        <v>348</v>
      </c>
    </row>
    <row r="7" spans="1:2">
      <c r="A7" s="3" t="s">
        <v>345</v>
      </c>
    </row>
    <row r="8" spans="1:2">
      <c r="A8" s="4" t="s">
        <v>349</v>
      </c>
      <c r="B8" s="4" t="s">
        <v>350</v>
      </c>
    </row>
    <row r="9" spans="1:2">
      <c r="A9" s="4" t="s">
        <v>351</v>
      </c>
      <c r="B9" s="4" t="s">
        <v>352</v>
      </c>
    </row>
    <row r="10" spans="1:2">
      <c r="A10" s="4" t="s">
        <v>353</v>
      </c>
      <c r="B10" s="4" t="s">
        <v>354</v>
      </c>
    </row>
    <row r="11" spans="1:2">
      <c r="A11" s="4" t="s">
        <v>355</v>
      </c>
    </row>
    <row r="12" spans="1:2">
      <c r="A12" s="3" t="s">
        <v>345</v>
      </c>
    </row>
    <row r="13" spans="1:2">
      <c r="A13" s="4" t="s">
        <v>356</v>
      </c>
      <c r="B13" s="4" t="s">
        <v>319</v>
      </c>
    </row>
    <row r="14" spans="1:2">
      <c r="A14" s="4" t="s">
        <v>357</v>
      </c>
      <c r="B14" s="4" t="s">
        <v>358</v>
      </c>
    </row>
    <row r="15" spans="1:2">
      <c r="A15" s="4" t="s">
        <v>359</v>
      </c>
    </row>
    <row r="16" spans="1:2">
      <c r="A16" s="3" t="s">
        <v>345</v>
      </c>
    </row>
    <row r="17" spans="1:2">
      <c r="A17" s="4" t="s">
        <v>360</v>
      </c>
      <c r="B17" s="4" t="s">
        <v>361</v>
      </c>
    </row>
    <row r="18" spans="1:2">
      <c r="A18" s="4" t="s">
        <v>362</v>
      </c>
      <c r="B18" s="4" t="s">
        <v>363</v>
      </c>
    </row>
    <row r="19" spans="1:2">
      <c r="A19" s="4" t="s">
        <v>364</v>
      </c>
    </row>
    <row r="20" spans="1:2">
      <c r="A20" s="3" t="s">
        <v>345</v>
      </c>
    </row>
    <row r="21" spans="1:2">
      <c r="A21" s="4" t="s">
        <v>349</v>
      </c>
      <c r="B21" s="4" t="s">
        <v>365</v>
      </c>
    </row>
    <row r="22" spans="1:2">
      <c r="A22" s="4" t="s">
        <v>351</v>
      </c>
      <c r="B22" s="4" t="s">
        <v>352</v>
      </c>
    </row>
    <row r="23" spans="1:2">
      <c r="A23" s="4" t="s">
        <v>353</v>
      </c>
      <c r="B23" s="4" t="s">
        <v>354</v>
      </c>
    </row>
    <row r="24" spans="1:2">
      <c r="A24" s="4" t="s">
        <v>366</v>
      </c>
    </row>
    <row r="25" spans="1:2">
      <c r="A25" s="3" t="s">
        <v>345</v>
      </c>
    </row>
    <row r="26" spans="1:2">
      <c r="A26" s="4" t="s">
        <v>356</v>
      </c>
      <c r="B26" s="4" t="s">
        <v>367</v>
      </c>
    </row>
    <row r="27" spans="1:2">
      <c r="A27" s="4" t="s">
        <v>357</v>
      </c>
      <c r="B27" s="4" t="s">
        <v>368</v>
      </c>
    </row>
    <row r="28" spans="1:2">
      <c r="A28" s="4" t="s">
        <v>369</v>
      </c>
    </row>
    <row r="29" spans="1:2">
      <c r="A29" s="3" t="s">
        <v>345</v>
      </c>
    </row>
    <row r="30" spans="1:2">
      <c r="A30" s="4" t="s">
        <v>362</v>
      </c>
      <c r="B30" s="4" t="s">
        <v>370</v>
      </c>
    </row>
    <row r="31" spans="1:2">
      <c r="A31" s="4" t="s">
        <v>371</v>
      </c>
    </row>
    <row r="32" spans="1:2">
      <c r="A32" s="3" t="s">
        <v>345</v>
      </c>
    </row>
    <row r="33" spans="1:2">
      <c r="A33" s="4" t="s">
        <v>372</v>
      </c>
      <c r="B33" s="4" t="s">
        <v>367</v>
      </c>
    </row>
    <row r="34" spans="1:2">
      <c r="A34" s="4" t="s">
        <v>373</v>
      </c>
    </row>
    <row r="35" spans="1:2">
      <c r="A35" s="3" t="s">
        <v>345</v>
      </c>
    </row>
    <row r="36" spans="1:2">
      <c r="A36" s="4" t="s">
        <v>346</v>
      </c>
      <c r="B36" s="4" t="s">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63"/>
  </cols>
  <sheetData>
    <row r="1" spans="1:2">
      <c r="A1" s="1" t="s">
        <v>374</v>
      </c>
      <c r="B1" s="2" t="s">
        <v>1</v>
      </c>
    </row>
    <row r="2" spans="1:2">
      <c r="B2" s="2" t="s">
        <v>43</v>
      </c>
    </row>
    <row r="3" spans="1:2">
      <c r="A3" s="4" t="s">
        <v>375</v>
      </c>
    </row>
    <row r="4" spans="1:2">
      <c r="A4" s="3" t="s">
        <v>376</v>
      </c>
    </row>
    <row r="5" spans="1:2">
      <c r="A5" s="4" t="s">
        <v>377</v>
      </c>
      <c r="B5" s="4" t="s">
        <v>378</v>
      </c>
    </row>
    <row r="6" spans="1:2">
      <c r="A6" s="4" t="s">
        <v>379</v>
      </c>
    </row>
    <row r="7" spans="1:2">
      <c r="A7" s="3" t="s">
        <v>376</v>
      </c>
    </row>
    <row r="8" spans="1:2">
      <c r="A8" s="4" t="s">
        <v>380</v>
      </c>
      <c r="B8" s="4" t="s">
        <v>381</v>
      </c>
    </row>
    <row r="9" spans="1:2">
      <c r="A9" s="4" t="s">
        <v>377</v>
      </c>
      <c r="B9" s="4" t="s">
        <v>53</v>
      </c>
    </row>
    <row r="10" spans="1:2">
      <c r="A10" s="4" t="s">
        <v>382</v>
      </c>
    </row>
    <row r="11" spans="1:2">
      <c r="A11" s="3" t="s">
        <v>376</v>
      </c>
    </row>
    <row r="12" spans="1:2">
      <c r="A12" s="4" t="s">
        <v>383</v>
      </c>
      <c r="B12" s="4" t="s">
        <v>384</v>
      </c>
    </row>
    <row r="13" spans="1:2">
      <c r="A13" s="4" t="s">
        <v>385</v>
      </c>
    </row>
    <row r="14" spans="1:2">
      <c r="A14" s="3" t="s">
        <v>376</v>
      </c>
    </row>
    <row r="15" spans="1:2">
      <c r="A15" s="4" t="s">
        <v>383</v>
      </c>
      <c r="B15" s="4" t="s">
        <v>3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87</v>
      </c>
      <c r="B1" s="2" t="s">
        <v>1</v>
      </c>
    </row>
    <row r="2" spans="1:4">
      <c r="B2" s="2" t="s">
        <v>43</v>
      </c>
      <c r="C2" s="2" t="s">
        <v>44</v>
      </c>
      <c r="D2" s="2" t="s">
        <v>84</v>
      </c>
    </row>
    <row r="3" spans="1:4">
      <c r="A3" s="3" t="s">
        <v>388</v>
      </c>
    </row>
    <row r="4" spans="1:4">
      <c r="A4" s="4" t="s">
        <v>389</v>
      </c>
      <c r="B4" s="4" t="s">
        <v>390</v>
      </c>
    </row>
    <row r="5" spans="1:4">
      <c r="A5" s="4" t="s">
        <v>391</v>
      </c>
      <c r="B5" s="6" t="n">
        <v>-3425981</v>
      </c>
      <c r="C5" s="6" t="n">
        <v>-942368</v>
      </c>
      <c r="D5" s="6" t="n">
        <v>160905</v>
      </c>
    </row>
    <row r="6" spans="1:4">
      <c r="A6" s="4" t="s">
        <v>392</v>
      </c>
      <c r="B6" s="5" t="n">
        <v>600000</v>
      </c>
      <c r="C6" s="4" t="s">
        <v>53</v>
      </c>
    </row>
    <row r="7" spans="1:4">
      <c r="A7" s="4" t="s">
        <v>393</v>
      </c>
      <c r="B7" s="5" t="n">
        <v>-5050076</v>
      </c>
      <c r="C7" s="5" t="n">
        <v>-1908739</v>
      </c>
      <c r="D7" s="5" t="n">
        <v>-1092322</v>
      </c>
    </row>
    <row r="8" spans="1:4">
      <c r="A8" s="4" t="s">
        <v>394</v>
      </c>
      <c r="B8" s="5" t="n">
        <v>2191498</v>
      </c>
      <c r="C8" s="5" t="n">
        <v>1497279</v>
      </c>
      <c r="D8" s="5" t="n">
        <v>503238</v>
      </c>
    </row>
    <row r="9" spans="1:4">
      <c r="A9" s="4" t="s">
        <v>395</v>
      </c>
      <c r="B9" s="5" t="n">
        <v>134374</v>
      </c>
      <c r="C9" s="5" t="n">
        <v>205604</v>
      </c>
      <c r="D9" s="5" t="n">
        <v>105386</v>
      </c>
    </row>
    <row r="10" spans="1:4">
      <c r="A10" s="4" t="s">
        <v>396</v>
      </c>
      <c r="B10" s="4" t="s">
        <v>53</v>
      </c>
      <c r="C10" s="4" t="s">
        <v>53</v>
      </c>
    </row>
    <row r="11" spans="1:4">
      <c r="A11" s="4" t="s">
        <v>258</v>
      </c>
      <c r="B11" s="6" t="n">
        <v>431734</v>
      </c>
      <c r="C11" s="5" t="n">
        <v>460351</v>
      </c>
      <c r="D11" s="5" t="n">
        <v>373510</v>
      </c>
    </row>
    <row r="12" spans="1:4">
      <c r="A12" s="4" t="s">
        <v>397</v>
      </c>
      <c r="B12" s="4" t="s">
        <v>347</v>
      </c>
    </row>
    <row r="13" spans="1:4">
      <c r="A13" s="4" t="s">
        <v>398</v>
      </c>
      <c r="B13" s="4" t="s">
        <v>399</v>
      </c>
    </row>
    <row r="14" spans="1:4">
      <c r="A14" s="4" t="s">
        <v>400</v>
      </c>
      <c r="B14" s="6" t="n">
        <v>325086</v>
      </c>
      <c r="C14" s="6" t="n">
        <v>260451</v>
      </c>
      <c r="D14" s="6" t="n">
        <v>159352</v>
      </c>
    </row>
    <row r="15" spans="1:4">
      <c r="A15" s="4" t="s">
        <v>401</v>
      </c>
      <c r="B15" s="4" t="s">
        <v>40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3</v>
      </c>
      <c r="B1" s="2" t="s">
        <v>43</v>
      </c>
      <c r="C1" s="2" t="s">
        <v>44</v>
      </c>
    </row>
    <row r="2" spans="1:3">
      <c r="A2" s="3" t="s">
        <v>404</v>
      </c>
    </row>
    <row r="3" spans="1:3">
      <c r="A3" s="4" t="s">
        <v>405</v>
      </c>
      <c r="B3" s="6" t="n">
        <v>3721696</v>
      </c>
      <c r="C3" s="6" t="n">
        <v>7304993</v>
      </c>
    </row>
    <row r="4" spans="1:3">
      <c r="A4" s="4" t="s">
        <v>207</v>
      </c>
      <c r="B4" s="5" t="n">
        <v>723777</v>
      </c>
      <c r="C4" s="5" t="n">
        <v>83522</v>
      </c>
    </row>
    <row r="5" spans="1:3">
      <c r="A5" s="4" t="s">
        <v>406</v>
      </c>
      <c r="B5" s="5" t="n">
        <v>4322847</v>
      </c>
      <c r="C5" s="5" t="n">
        <v>1984507</v>
      </c>
    </row>
    <row r="6" spans="1:3">
      <c r="A6" s="4" t="s">
        <v>58</v>
      </c>
      <c r="B6" s="5" t="n">
        <v>8768320</v>
      </c>
      <c r="C6" s="5" t="n">
        <v>9373022</v>
      </c>
    </row>
    <row r="7" spans="1:3">
      <c r="A7" s="4" t="s">
        <v>63</v>
      </c>
      <c r="B7" s="5" t="n">
        <v>1902732</v>
      </c>
      <c r="C7" s="5" t="n">
        <v>469232</v>
      </c>
    </row>
    <row r="8" spans="1:3">
      <c r="A8" s="4" t="s">
        <v>407</v>
      </c>
      <c r="B8" s="5" t="n">
        <v>6865588</v>
      </c>
      <c r="C8" s="5" t="n">
        <v>8903790</v>
      </c>
    </row>
    <row r="9" spans="1:3">
      <c r="A9" s="3" t="s">
        <v>408</v>
      </c>
    </row>
    <row r="10" spans="1:3">
      <c r="A10" s="4" t="s">
        <v>60</v>
      </c>
      <c r="B10" s="5" t="n">
        <v>1854947</v>
      </c>
      <c r="C10" s="5" t="n">
        <v>433585</v>
      </c>
    </row>
    <row r="11" spans="1:3">
      <c r="A11" s="4" t="s">
        <v>61</v>
      </c>
      <c r="B11" s="5" t="n">
        <v>47785</v>
      </c>
      <c r="C11" s="5" t="n">
        <v>35647</v>
      </c>
    </row>
    <row r="12" spans="1:3">
      <c r="A12" s="4" t="s">
        <v>63</v>
      </c>
      <c r="B12" s="6" t="n">
        <v>1902732</v>
      </c>
      <c r="C12" s="6" t="n">
        <v>4692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09</v>
      </c>
      <c r="B1" s="2" t="s">
        <v>1</v>
      </c>
    </row>
    <row r="2" spans="1:4">
      <c r="B2" s="2" t="s">
        <v>43</v>
      </c>
      <c r="C2" s="2" t="s">
        <v>44</v>
      </c>
      <c r="D2" s="2" t="s">
        <v>84</v>
      </c>
    </row>
    <row r="3" spans="1:4">
      <c r="A3" s="3" t="s">
        <v>410</v>
      </c>
    </row>
    <row r="4" spans="1:4">
      <c r="A4" s="4" t="s">
        <v>411</v>
      </c>
      <c r="B4" s="6" t="n">
        <v>7889201</v>
      </c>
      <c r="C4" s="6" t="n">
        <v>6953757</v>
      </c>
      <c r="D4" s="6" t="n">
        <v>3705770</v>
      </c>
    </row>
    <row r="5" spans="1:4">
      <c r="A5" s="4" t="s">
        <v>412</v>
      </c>
      <c r="B5" s="5" t="n">
        <v>-2298290</v>
      </c>
      <c r="C5" s="5" t="n">
        <v>-871143</v>
      </c>
      <c r="D5" s="5" t="n">
        <v>216854</v>
      </c>
    </row>
    <row r="6" spans="1:4">
      <c r="A6" s="4" t="s">
        <v>157</v>
      </c>
      <c r="B6" s="6" t="n">
        <v>-1641580</v>
      </c>
      <c r="C6" s="6" t="n">
        <v>-508491</v>
      </c>
      <c r="D6" s="6" t="n">
        <v>16481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13</v>
      </c>
      <c r="B1" s="2" t="s">
        <v>414</v>
      </c>
      <c r="C1" s="2" t="s">
        <v>415</v>
      </c>
    </row>
    <row r="2" spans="1:3">
      <c r="A2" s="4" t="s">
        <v>416</v>
      </c>
    </row>
    <row r="3" spans="1:3">
      <c r="A3" s="3" t="s">
        <v>417</v>
      </c>
    </row>
    <row r="4" spans="1:3">
      <c r="A4" s="4" t="s">
        <v>418</v>
      </c>
      <c r="B4" s="4" t="s">
        <v>419</v>
      </c>
    </row>
    <row r="5" spans="1:3">
      <c r="A5" s="4" t="s">
        <v>420</v>
      </c>
    </row>
    <row r="6" spans="1:3">
      <c r="A6" s="3" t="s">
        <v>417</v>
      </c>
    </row>
    <row r="7" spans="1:3">
      <c r="A7" s="4" t="s">
        <v>418</v>
      </c>
      <c r="C7" s="4" t="s">
        <v>367</v>
      </c>
    </row>
    <row r="8" spans="1:3">
      <c r="A8" s="4" t="s">
        <v>421</v>
      </c>
    </row>
    <row r="9" spans="1:3">
      <c r="A9" s="3" t="s">
        <v>417</v>
      </c>
    </row>
    <row r="10" spans="1:3">
      <c r="A10" s="4" t="s">
        <v>418</v>
      </c>
      <c r="C10" s="4" t="s">
        <v>4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3</v>
      </c>
      <c r="B1" s="2" t="s">
        <v>43</v>
      </c>
      <c r="C1" s="2" t="s">
        <v>44</v>
      </c>
    </row>
    <row r="2" spans="1:3">
      <c r="A2" s="3" t="s">
        <v>424</v>
      </c>
    </row>
    <row r="3" spans="1:3">
      <c r="A3" s="4" t="s">
        <v>425</v>
      </c>
      <c r="B3" s="6" t="n">
        <v>5387558</v>
      </c>
      <c r="C3" s="6" t="n">
        <v>6813653</v>
      </c>
    </row>
    <row r="4" spans="1:3">
      <c r="A4" s="4" t="s">
        <v>426</v>
      </c>
      <c r="B4" s="5" t="n">
        <v>-2200506</v>
      </c>
      <c r="C4" s="5" t="n">
        <v>-2472186</v>
      </c>
    </row>
    <row r="5" spans="1:3">
      <c r="A5" s="4" t="s">
        <v>124</v>
      </c>
      <c r="B5" s="5" t="n">
        <v>3187052</v>
      </c>
      <c r="C5" s="5" t="n">
        <v>4341467</v>
      </c>
    </row>
    <row r="6" spans="1:3">
      <c r="A6" s="4" t="s">
        <v>427</v>
      </c>
    </row>
    <row r="7" spans="1:3">
      <c r="A7" s="3" t="s">
        <v>424</v>
      </c>
    </row>
    <row r="8" spans="1:3">
      <c r="A8" s="4" t="s">
        <v>425</v>
      </c>
      <c r="B8" s="5" t="n">
        <v>2785</v>
      </c>
      <c r="C8" s="5" t="n">
        <v>3086</v>
      </c>
    </row>
    <row r="9" spans="1:3">
      <c r="A9" s="4" t="s">
        <v>428</v>
      </c>
    </row>
    <row r="10" spans="1:3">
      <c r="A10" s="3" t="s">
        <v>424</v>
      </c>
    </row>
    <row r="11" spans="1:3">
      <c r="A11" s="4" t="s">
        <v>425</v>
      </c>
      <c r="B11" s="5" t="n">
        <v>5835</v>
      </c>
      <c r="C11" s="5" t="n">
        <v>5507</v>
      </c>
    </row>
    <row r="12" spans="1:3">
      <c r="A12" s="4" t="s">
        <v>429</v>
      </c>
    </row>
    <row r="13" spans="1:3">
      <c r="A13" s="3" t="s">
        <v>424</v>
      </c>
    </row>
    <row r="14" spans="1:3">
      <c r="A14" s="4" t="s">
        <v>425</v>
      </c>
      <c r="B14" s="5" t="n">
        <v>396191</v>
      </c>
      <c r="C14" s="5" t="n">
        <v>834515</v>
      </c>
    </row>
    <row r="15" spans="1:3">
      <c r="A15" s="4" t="s">
        <v>430</v>
      </c>
    </row>
    <row r="16" spans="1:3">
      <c r="A16" s="3" t="s">
        <v>424</v>
      </c>
    </row>
    <row r="17" spans="1:3">
      <c r="A17" s="4" t="s">
        <v>425</v>
      </c>
      <c r="B17" s="5" t="n">
        <v>3802469</v>
      </c>
      <c r="C17" s="5" t="n">
        <v>2024084</v>
      </c>
    </row>
    <row r="18" spans="1:3">
      <c r="A18" s="4" t="s">
        <v>431</v>
      </c>
    </row>
    <row r="19" spans="1:3">
      <c r="A19" s="3" t="s">
        <v>424</v>
      </c>
    </row>
    <row r="20" spans="1:3">
      <c r="A20" s="4" t="s">
        <v>425</v>
      </c>
      <c r="B20" s="5" t="n">
        <v>1155122</v>
      </c>
      <c r="C20" s="5" t="n">
        <v>1541666</v>
      </c>
    </row>
    <row r="21" spans="1:3">
      <c r="A21" s="4" t="s">
        <v>432</v>
      </c>
    </row>
    <row r="22" spans="1:3">
      <c r="A22" s="3" t="s">
        <v>424</v>
      </c>
    </row>
    <row r="23" spans="1:3">
      <c r="A23" s="4" t="s">
        <v>425</v>
      </c>
      <c r="B23" s="4" t="s">
        <v>53</v>
      </c>
      <c r="C23" s="5" t="n">
        <v>2404580</v>
      </c>
    </row>
    <row r="24" spans="1:3">
      <c r="A24" s="4" t="s">
        <v>433</v>
      </c>
    </row>
    <row r="25" spans="1:3">
      <c r="A25" s="3" t="s">
        <v>424</v>
      </c>
    </row>
    <row r="26" spans="1:3">
      <c r="A26" s="4" t="s">
        <v>425</v>
      </c>
      <c r="B26" s="6" t="n">
        <v>25156</v>
      </c>
      <c r="C26" s="6" t="n">
        <v>2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4</v>
      </c>
      <c r="B1" s="2" t="s">
        <v>43</v>
      </c>
      <c r="C1" s="2" t="s">
        <v>44</v>
      </c>
    </row>
    <row r="2" spans="1:3">
      <c r="A2" s="3" t="s">
        <v>376</v>
      </c>
    </row>
    <row r="3" spans="1:3">
      <c r="A3" s="4" t="s">
        <v>124</v>
      </c>
      <c r="B3" s="6" t="n">
        <v>2482592</v>
      </c>
      <c r="C3" s="4" t="s">
        <v>53</v>
      </c>
    </row>
    <row r="4" spans="1:3">
      <c r="A4" s="4" t="s">
        <v>435</v>
      </c>
    </row>
    <row r="5" spans="1:3">
      <c r="A5" s="3" t="s">
        <v>376</v>
      </c>
    </row>
    <row r="6" spans="1:3">
      <c r="A6" s="4" t="s">
        <v>124</v>
      </c>
      <c r="B6" s="6" t="n">
        <v>2482592</v>
      </c>
      <c r="C6" s="4" t="s">
        <v>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6</v>
      </c>
      <c r="B1" s="2" t="s">
        <v>43</v>
      </c>
      <c r="C1" s="2" t="s">
        <v>44</v>
      </c>
    </row>
    <row r="2" spans="1:3">
      <c r="A2" s="3" t="s">
        <v>290</v>
      </c>
    </row>
    <row r="3" spans="1:3">
      <c r="A3" s="4" t="s">
        <v>425</v>
      </c>
      <c r="B3" s="6" t="n">
        <v>897613</v>
      </c>
      <c r="C3" s="6" t="n">
        <v>182999</v>
      </c>
    </row>
    <row r="4" spans="1:3">
      <c r="A4" s="4" t="s">
        <v>437</v>
      </c>
      <c r="B4" s="5" t="n">
        <v>-173836</v>
      </c>
      <c r="C4" s="5" t="n">
        <v>-99477</v>
      </c>
    </row>
    <row r="5" spans="1:3">
      <c r="A5" s="4" t="s">
        <v>124</v>
      </c>
      <c r="B5" s="5" t="n">
        <v>723777</v>
      </c>
      <c r="C5" s="5" t="n">
        <v>83522</v>
      </c>
    </row>
    <row r="6" spans="1:3">
      <c r="A6" s="4" t="s">
        <v>438</v>
      </c>
    </row>
    <row r="7" spans="1:3">
      <c r="A7" s="3" t="s">
        <v>290</v>
      </c>
    </row>
    <row r="8" spans="1:3">
      <c r="A8" s="4" t="s">
        <v>425</v>
      </c>
      <c r="B8" s="5" t="n">
        <v>128555</v>
      </c>
      <c r="C8" s="5" t="n">
        <v>130812</v>
      </c>
    </row>
    <row r="9" spans="1:3">
      <c r="A9" s="4" t="s">
        <v>439</v>
      </c>
    </row>
    <row r="10" spans="1:3">
      <c r="A10" s="3" t="s">
        <v>290</v>
      </c>
    </row>
    <row r="11" spans="1:3">
      <c r="A11" s="4" t="s">
        <v>425</v>
      </c>
      <c r="B11" s="5" t="n">
        <v>719685</v>
      </c>
      <c r="C11" s="4" t="s">
        <v>53</v>
      </c>
    </row>
    <row r="12" spans="1:3">
      <c r="A12" s="4" t="s">
        <v>440</v>
      </c>
    </row>
    <row r="13" spans="1:3">
      <c r="A13" s="3" t="s">
        <v>290</v>
      </c>
    </row>
    <row r="14" spans="1:3">
      <c r="A14" s="4" t="s">
        <v>425</v>
      </c>
      <c r="B14" s="6" t="n">
        <v>49373</v>
      </c>
      <c r="C14" s="6" t="n">
        <v>521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1</v>
      </c>
      <c r="B1" s="2" t="s">
        <v>1</v>
      </c>
    </row>
    <row r="2" spans="1:4">
      <c r="B2" s="2" t="s">
        <v>43</v>
      </c>
      <c r="C2" s="2" t="s">
        <v>44</v>
      </c>
      <c r="D2" s="2" t="s">
        <v>84</v>
      </c>
    </row>
    <row r="3" spans="1:4">
      <c r="A3" s="3" t="s">
        <v>442</v>
      </c>
    </row>
    <row r="4" spans="1:4">
      <c r="A4" s="4" t="s">
        <v>443</v>
      </c>
      <c r="B4" s="6" t="n">
        <v>82872</v>
      </c>
      <c r="C4" s="6" t="n">
        <v>57603</v>
      </c>
      <c r="D4" s="6" t="n">
        <v>3897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79"/>
    <col customWidth="1" max="3" min="3" width="16"/>
    <col customWidth="1" max="4" min="4" width="14"/>
    <col customWidth="1" max="5" min="5" width="14"/>
  </cols>
  <sheetData>
    <row r="1" spans="1:5">
      <c r="A1" s="1" t="s">
        <v>83</v>
      </c>
      <c r="C1" s="2" t="s">
        <v>1</v>
      </c>
    </row>
    <row r="2" spans="1:5">
      <c r="C2" s="2" t="s">
        <v>43</v>
      </c>
      <c r="D2" s="2" t="s">
        <v>44</v>
      </c>
      <c r="E2" s="2" t="s">
        <v>84</v>
      </c>
    </row>
    <row r="3" spans="1:5">
      <c r="A3" s="3" t="s">
        <v>85</v>
      </c>
    </row>
    <row r="4" spans="1:5">
      <c r="A4" s="4" t="s">
        <v>86</v>
      </c>
      <c r="C4" s="6" t="n">
        <v>3994195</v>
      </c>
      <c r="D4" s="6" t="n">
        <v>3307984</v>
      </c>
      <c r="E4" s="6" t="n">
        <v>1561172</v>
      </c>
    </row>
    <row r="5" spans="1:5">
      <c r="A5" s="4" t="s">
        <v>87</v>
      </c>
      <c r="C5" s="5" t="n">
        <v>4399578</v>
      </c>
      <c r="D5" s="5" t="n">
        <v>4037700</v>
      </c>
      <c r="E5" s="5" t="n">
        <v>2264241</v>
      </c>
    </row>
    <row r="6" spans="1:5">
      <c r="A6" s="4" t="s">
        <v>88</v>
      </c>
      <c r="C6" s="5" t="n">
        <v>-504572</v>
      </c>
      <c r="D6" s="5" t="n">
        <v>-391927</v>
      </c>
      <c r="E6" s="5" t="n">
        <v>-119643</v>
      </c>
    </row>
    <row r="7" spans="1:5">
      <c r="A7" s="4" t="s">
        <v>89</v>
      </c>
      <c r="C7" s="5" t="n">
        <v>7889201</v>
      </c>
      <c r="D7" s="5" t="n">
        <v>6953757</v>
      </c>
      <c r="E7" s="5" t="n">
        <v>3705770</v>
      </c>
    </row>
    <row r="8" spans="1:5">
      <c r="A8" s="3" t="s">
        <v>90</v>
      </c>
    </row>
    <row r="9" spans="1:5">
      <c r="A9" s="4" t="s">
        <v>91</v>
      </c>
      <c r="C9" s="5" t="n">
        <v>-4940784</v>
      </c>
      <c r="D9" s="5" t="n">
        <v>-3910646</v>
      </c>
      <c r="E9" s="5" t="n">
        <v>-1434662</v>
      </c>
    </row>
    <row r="10" spans="1:5">
      <c r="A10" s="4" t="s">
        <v>92</v>
      </c>
      <c r="C10" s="5" t="n">
        <v>-6685377</v>
      </c>
      <c r="D10" s="5" t="n">
        <v>-3916736</v>
      </c>
      <c r="E10" s="5" t="n">
        <v>-1636353</v>
      </c>
    </row>
    <row r="11" spans="1:5">
      <c r="A11" s="4" t="s">
        <v>93</v>
      </c>
      <c r="C11" s="5" t="n">
        <v>-447884</v>
      </c>
      <c r="D11" s="5" t="n">
        <v>-485852</v>
      </c>
      <c r="E11" s="5" t="n">
        <v>-417901</v>
      </c>
    </row>
    <row r="12" spans="1:5">
      <c r="A12" s="4" t="s">
        <v>94</v>
      </c>
      <c r="C12" s="5" t="n">
        <v>-12074045</v>
      </c>
      <c r="D12" s="5" t="n">
        <v>-8313234</v>
      </c>
      <c r="E12" s="5" t="n">
        <v>-3488916</v>
      </c>
    </row>
    <row r="13" spans="1:5">
      <c r="A13" s="4" t="s">
        <v>95</v>
      </c>
      <c r="C13" s="5" t="n">
        <v>-4184844</v>
      </c>
      <c r="D13" s="5" t="n">
        <v>-1359477</v>
      </c>
      <c r="E13" s="5" t="n">
        <v>216854</v>
      </c>
    </row>
    <row r="14" spans="1:5">
      <c r="A14" s="3" t="s">
        <v>96</v>
      </c>
    </row>
    <row r="15" spans="1:5">
      <c r="A15" s="4" t="s">
        <v>97</v>
      </c>
      <c r="C15" s="5" t="n">
        <v>24530</v>
      </c>
      <c r="D15" s="5" t="n">
        <v>17166</v>
      </c>
      <c r="E15" s="5" t="n">
        <v>3324</v>
      </c>
    </row>
    <row r="16" spans="1:5">
      <c r="A16" s="4" t="s">
        <v>98</v>
      </c>
      <c r="C16" s="5" t="n">
        <v>-9064</v>
      </c>
      <c r="D16" s="5" t="n">
        <v>-1703</v>
      </c>
      <c r="E16" s="5" t="n">
        <v>-274</v>
      </c>
    </row>
    <row r="17" spans="1:5">
      <c r="A17" s="4" t="s">
        <v>99</v>
      </c>
      <c r="C17" s="5" t="n">
        <v>171082</v>
      </c>
      <c r="D17" s="5" t="n">
        <v>75648</v>
      </c>
      <c r="E17" s="5" t="n">
        <v>-155</v>
      </c>
    </row>
    <row r="18" spans="1:5">
      <c r="A18" s="4" t="s">
        <v>100</v>
      </c>
      <c r="C18" s="5" t="n">
        <v>186548</v>
      </c>
      <c r="D18" s="5" t="n">
        <v>91111</v>
      </c>
      <c r="E18" s="5" t="n">
        <v>2895</v>
      </c>
    </row>
    <row r="19" spans="1:5">
      <c r="A19" s="4" t="s">
        <v>101</v>
      </c>
      <c r="C19" s="5" t="n">
        <v>-3998297</v>
      </c>
      <c r="D19" s="5" t="n">
        <v>-1268366</v>
      </c>
      <c r="E19" s="5" t="n">
        <v>219749</v>
      </c>
    </row>
    <row r="20" spans="1:5">
      <c r="A20" s="3" t="s">
        <v>102</v>
      </c>
    </row>
    <row r="21" spans="1:5">
      <c r="A21" s="4" t="s">
        <v>103</v>
      </c>
      <c r="C21" s="5" t="n">
        <v>84401</v>
      </c>
      <c r="D21" s="5" t="n">
        <v>10542</v>
      </c>
      <c r="E21" s="5" t="n">
        <v>29859</v>
      </c>
    </row>
    <row r="22" spans="1:5">
      <c r="A22" s="4" t="s">
        <v>104</v>
      </c>
      <c r="C22" s="5" t="n">
        <v>-545572</v>
      </c>
      <c r="D22" s="5" t="n">
        <v>-282083</v>
      </c>
      <c r="E22" s="5" t="n">
        <v>25079</v>
      </c>
    </row>
    <row r="23" spans="1:5">
      <c r="A23" s="4" t="s">
        <v>105</v>
      </c>
      <c r="C23" s="5" t="n">
        <v>-461171</v>
      </c>
      <c r="D23" s="5" t="n">
        <v>-271541</v>
      </c>
      <c r="E23" s="5" t="n">
        <v>54938</v>
      </c>
    </row>
    <row r="24" spans="1:5">
      <c r="A24" s="4" t="s">
        <v>106</v>
      </c>
      <c r="C24" s="5" t="n">
        <v>-3537126</v>
      </c>
      <c r="D24" s="5" t="n">
        <v>-996825</v>
      </c>
      <c r="E24" s="5" t="n">
        <v>164811</v>
      </c>
    </row>
    <row r="25" spans="1:5">
      <c r="A25" s="4" t="s">
        <v>107</v>
      </c>
      <c r="C25" s="5" t="n">
        <v>-111145</v>
      </c>
      <c r="D25" s="5" t="n">
        <v>-54457</v>
      </c>
      <c r="E25" s="5" t="n">
        <v>3906</v>
      </c>
    </row>
    <row r="26" spans="1:5">
      <c r="A26" s="4" t="s">
        <v>108</v>
      </c>
      <c r="C26" s="5" t="n">
        <v>-3425981</v>
      </c>
      <c r="D26" s="5" t="n">
        <v>-942368</v>
      </c>
      <c r="E26" s="5" t="n">
        <v>160905</v>
      </c>
    </row>
    <row r="27" spans="1:5">
      <c r="A27" s="4" t="s">
        <v>106</v>
      </c>
      <c r="C27" s="5" t="n">
        <v>-3537126</v>
      </c>
      <c r="D27" s="5" t="n">
        <v>-996825</v>
      </c>
      <c r="E27" s="5" t="n">
        <v>164811</v>
      </c>
    </row>
    <row r="28" spans="1:5">
      <c r="A28" s="3" t="s">
        <v>109</v>
      </c>
    </row>
    <row r="29" spans="1:5">
      <c r="A29" s="4" t="s">
        <v>110</v>
      </c>
      <c r="C29" s="5" t="n">
        <v>-391463</v>
      </c>
      <c r="D29" s="5" t="n">
        <v>574628</v>
      </c>
      <c r="E29" s="5" t="n">
        <v>-208333</v>
      </c>
    </row>
    <row r="30" spans="1:5">
      <c r="A30" s="4" t="s">
        <v>111</v>
      </c>
      <c r="C30" s="5" t="n">
        <v>-3928588</v>
      </c>
      <c r="D30" s="5" t="n">
        <v>-422197</v>
      </c>
      <c r="E30" s="5" t="n">
        <v>-43522</v>
      </c>
    </row>
    <row r="31" spans="1:5">
      <c r="A31" s="4" t="s">
        <v>112</v>
      </c>
      <c r="C31" s="5" t="n">
        <v>-137955</v>
      </c>
      <c r="D31" s="5" t="n">
        <v>-6622</v>
      </c>
      <c r="E31" s="5" t="n">
        <v>-19918</v>
      </c>
    </row>
    <row r="32" spans="1:5">
      <c r="A32" s="4" t="s">
        <v>113</v>
      </c>
      <c r="C32" s="6" t="n">
        <v>-3790633</v>
      </c>
      <c r="D32" s="6" t="n">
        <v>-415575</v>
      </c>
      <c r="E32" s="6" t="n">
        <v>-23604</v>
      </c>
    </row>
    <row r="33" spans="1:5">
      <c r="A33" s="3" t="s">
        <v>114</v>
      </c>
    </row>
    <row r="34" spans="1:5">
      <c r="A34" s="4" t="s">
        <v>115</v>
      </c>
      <c r="B34" s="4" t="s">
        <v>67</v>
      </c>
      <c r="C34" s="5" t="n">
        <v>14392001</v>
      </c>
      <c r="D34" s="5" t="n">
        <v>6815134</v>
      </c>
      <c r="E34" s="5" t="n">
        <v>26000</v>
      </c>
    </row>
    <row r="35" spans="1:5">
      <c r="A35" s="3" t="s">
        <v>116</v>
      </c>
    </row>
    <row r="36" spans="1:5">
      <c r="A36" s="4" t="s">
        <v>115</v>
      </c>
      <c r="B36" s="4" t="s">
        <v>67</v>
      </c>
      <c r="C36" s="7" t="n">
        <v>-0.24</v>
      </c>
      <c r="D36" s="7" t="n">
        <v>-0.14</v>
      </c>
      <c r="E36" s="7" t="n">
        <v>6.19</v>
      </c>
    </row>
    <row r="37" spans="1:5"/>
    <row r="38" spans="1:5">
      <c r="A38" s="4" t="s">
        <v>67</v>
      </c>
      <c r="B38" s="4" t="s">
        <v>76</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44</v>
      </c>
      <c r="B1" s="2" t="s">
        <v>1</v>
      </c>
    </row>
    <row r="2" spans="1:4">
      <c r="B2" s="2" t="s">
        <v>43</v>
      </c>
      <c r="C2" s="2" t="s">
        <v>44</v>
      </c>
      <c r="D2" s="2" t="s">
        <v>84</v>
      </c>
    </row>
    <row r="3" spans="1:4">
      <c r="A3" s="3" t="s">
        <v>210</v>
      </c>
    </row>
    <row r="4" spans="1:4">
      <c r="A4" s="4" t="s">
        <v>445</v>
      </c>
      <c r="B4" s="6" t="n">
        <v>-2107084</v>
      </c>
      <c r="C4" s="6" t="n">
        <v>-780032</v>
      </c>
      <c r="D4" s="6" t="n">
        <v>219749</v>
      </c>
    </row>
    <row r="5" spans="1:4">
      <c r="A5" s="4" t="s">
        <v>446</v>
      </c>
      <c r="B5" s="5" t="n">
        <v>-1891213</v>
      </c>
      <c r="C5" s="5" t="n">
        <v>-488334</v>
      </c>
      <c r="D5" s="4" t="s">
        <v>53</v>
      </c>
    </row>
    <row r="6" spans="1:4">
      <c r="A6" s="4" t="s">
        <v>447</v>
      </c>
      <c r="B6" s="6" t="n">
        <v>-3998297</v>
      </c>
      <c r="C6" s="6" t="n">
        <v>-1268366</v>
      </c>
      <c r="D6" s="6" t="n">
        <v>21974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48</v>
      </c>
      <c r="B1" s="2" t="s">
        <v>1</v>
      </c>
    </row>
    <row r="2" spans="1:4">
      <c r="B2" s="2" t="s">
        <v>43</v>
      </c>
      <c r="C2" s="2" t="s">
        <v>44</v>
      </c>
      <c r="D2" s="2" t="s">
        <v>84</v>
      </c>
    </row>
    <row r="3" spans="1:4">
      <c r="A3" s="3" t="s">
        <v>210</v>
      </c>
    </row>
    <row r="4" spans="1:4">
      <c r="A4" s="4" t="s">
        <v>449</v>
      </c>
      <c r="B4" s="4" t="s">
        <v>450</v>
      </c>
      <c r="C4" s="4" t="s">
        <v>450</v>
      </c>
      <c r="D4" s="4" t="s">
        <v>450</v>
      </c>
    </row>
    <row r="5" spans="1:4">
      <c r="A5" s="4" t="s">
        <v>451</v>
      </c>
      <c r="B5" s="4" t="s">
        <v>452</v>
      </c>
      <c r="C5" s="4" t="s">
        <v>453</v>
      </c>
      <c r="D5" s="4" t="s">
        <v>452</v>
      </c>
    </row>
    <row r="6" spans="1:4">
      <c r="A6" s="4" t="s">
        <v>454</v>
      </c>
      <c r="B6" s="4" t="s">
        <v>455</v>
      </c>
      <c r="C6" s="4" t="s">
        <v>455</v>
      </c>
      <c r="D6" s="4" t="s">
        <v>452</v>
      </c>
    </row>
    <row r="7" spans="1:4">
      <c r="A7" s="4" t="s">
        <v>456</v>
      </c>
      <c r="B7" s="4" t="s">
        <v>457</v>
      </c>
      <c r="C7" s="4" t="s">
        <v>458</v>
      </c>
      <c r="D7" s="4" t="s">
        <v>452</v>
      </c>
    </row>
    <row r="8" spans="1:4">
      <c r="A8" s="4" t="s">
        <v>459</v>
      </c>
      <c r="B8" s="4" t="s">
        <v>460</v>
      </c>
      <c r="C8" s="4" t="s">
        <v>452</v>
      </c>
      <c r="D8" s="4" t="s">
        <v>452</v>
      </c>
    </row>
    <row r="9" spans="1:4">
      <c r="A9" s="4" t="s">
        <v>461</v>
      </c>
      <c r="B9" s="4" t="s">
        <v>462</v>
      </c>
      <c r="C9" s="4" t="s">
        <v>463</v>
      </c>
      <c r="D9" s="4" t="s">
        <v>4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64</v>
      </c>
      <c r="B1" s="2" t="s">
        <v>43</v>
      </c>
      <c r="C1" s="2" t="s">
        <v>44</v>
      </c>
    </row>
    <row r="2" spans="1:3">
      <c r="A2" s="3" t="s">
        <v>210</v>
      </c>
    </row>
    <row r="3" spans="1:3">
      <c r="A3" s="4" t="s">
        <v>465</v>
      </c>
      <c r="B3" s="6" t="n">
        <v>810863</v>
      </c>
      <c r="C3" s="6" t="n">
        <v>302320</v>
      </c>
    </row>
    <row r="4" spans="1:3">
      <c r="A4" s="4" t="s">
        <v>124</v>
      </c>
      <c r="B4" s="6" t="n">
        <v>810863</v>
      </c>
      <c r="C4" s="6" t="n">
        <v>3023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66</v>
      </c>
      <c r="B1" s="2" t="s">
        <v>43</v>
      </c>
      <c r="C1" s="2" t="s">
        <v>44</v>
      </c>
    </row>
    <row r="2" spans="1:3">
      <c r="A2" s="3" t="s">
        <v>210</v>
      </c>
    </row>
    <row r="3" spans="1:3">
      <c r="A3" s="4" t="s">
        <v>467</v>
      </c>
      <c r="B3" s="6" t="n">
        <v>42860</v>
      </c>
      <c r="C3" s="6" t="n">
        <v>28877</v>
      </c>
    </row>
    <row r="4" spans="1:3">
      <c r="A4" s="4" t="s">
        <v>468</v>
      </c>
      <c r="B4" s="5" t="n">
        <v>4925</v>
      </c>
      <c r="C4" s="5" t="n">
        <v>6770</v>
      </c>
    </row>
    <row r="5" spans="1:3">
      <c r="A5" s="4" t="s">
        <v>124</v>
      </c>
      <c r="B5" s="6" t="n">
        <v>47785</v>
      </c>
      <c r="C5" s="6" t="n">
        <v>356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36"/>
    <col customWidth="1" max="3" min="3" width="14"/>
    <col customWidth="1" max="4" min="4" width="14"/>
  </cols>
  <sheetData>
    <row r="1" spans="1:4">
      <c r="A1" s="1" t="s">
        <v>469</v>
      </c>
      <c r="B1" s="2" t="s">
        <v>1</v>
      </c>
    </row>
    <row r="2" spans="1:4">
      <c r="B2" s="2" t="s">
        <v>43</v>
      </c>
      <c r="C2" s="2" t="s">
        <v>44</v>
      </c>
      <c r="D2" s="2" t="s">
        <v>84</v>
      </c>
    </row>
    <row r="3" spans="1:4">
      <c r="A3" s="3" t="s">
        <v>470</v>
      </c>
    </row>
    <row r="4" spans="1:4">
      <c r="A4" s="4" t="s">
        <v>471</v>
      </c>
      <c r="B4" s="4" t="s">
        <v>450</v>
      </c>
    </row>
    <row r="5" spans="1:4">
      <c r="A5" s="4" t="s">
        <v>472</v>
      </c>
      <c r="B5" s="4" t="s">
        <v>386</v>
      </c>
    </row>
    <row r="6" spans="1:4">
      <c r="A6" s="4" t="s">
        <v>473</v>
      </c>
      <c r="B6" s="6" t="n">
        <v>2182290</v>
      </c>
      <c r="C6" s="6" t="n">
        <v>1209281</v>
      </c>
    </row>
    <row r="7" spans="1:4">
      <c r="A7" s="4" t="s">
        <v>56</v>
      </c>
      <c r="B7" s="5" t="n">
        <v>810863</v>
      </c>
      <c r="C7" s="5" t="n">
        <v>302320</v>
      </c>
    </row>
    <row r="8" spans="1:4">
      <c r="A8" s="4" t="s">
        <v>474</v>
      </c>
      <c r="B8" s="5" t="n">
        <v>3391571</v>
      </c>
    </row>
    <row r="9" spans="1:4">
      <c r="A9" s="4" t="s">
        <v>475</v>
      </c>
      <c r="B9" s="6" t="n">
        <v>-545572</v>
      </c>
      <c r="C9" s="6" t="n">
        <v>-282083</v>
      </c>
      <c r="D9" s="6" t="n">
        <v>25079</v>
      </c>
    </row>
    <row r="10" spans="1:4">
      <c r="A10" s="4" t="s">
        <v>476</v>
      </c>
      <c r="B10" s="4" t="s">
        <v>4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80"/>
  </cols>
  <sheetData>
    <row r="1" spans="1:4">
      <c r="A1" s="1" t="s">
        <v>478</v>
      </c>
      <c r="B1" s="2" t="s">
        <v>1</v>
      </c>
    </row>
    <row r="2" spans="1:4">
      <c r="B2" s="2" t="s">
        <v>43</v>
      </c>
      <c r="C2" s="2" t="s">
        <v>44</v>
      </c>
      <c r="D2" s="2" t="s">
        <v>84</v>
      </c>
    </row>
    <row r="3" spans="1:4">
      <c r="A3" s="3" t="s">
        <v>479</v>
      </c>
    </row>
    <row r="4" spans="1:4">
      <c r="A4" s="4" t="s">
        <v>480</v>
      </c>
      <c r="B4" s="6" t="n">
        <v>2196799</v>
      </c>
      <c r="C4" s="6" t="n">
        <v>1371154</v>
      </c>
    </row>
    <row r="5" spans="1:4">
      <c r="A5" s="4" t="s">
        <v>481</v>
      </c>
      <c r="B5" s="4" t="s">
        <v>482</v>
      </c>
    </row>
    <row r="6" spans="1:4">
      <c r="A6" s="4" t="s">
        <v>483</v>
      </c>
    </row>
    <row r="7" spans="1:4">
      <c r="A7" s="3" t="s">
        <v>479</v>
      </c>
    </row>
    <row r="8" spans="1:4">
      <c r="A8" s="4" t="s">
        <v>481</v>
      </c>
      <c r="C8" s="4" t="s">
        <v>484</v>
      </c>
    </row>
    <row r="9" spans="1:4">
      <c r="A9" s="4" t="s">
        <v>485</v>
      </c>
    </row>
    <row r="10" spans="1:4">
      <c r="A10" s="3" t="s">
        <v>479</v>
      </c>
    </row>
    <row r="11" spans="1:4">
      <c r="A11" s="4" t="s">
        <v>486</v>
      </c>
      <c r="D11" s="4" t="s">
        <v>487</v>
      </c>
    </row>
    <row r="12" spans="1:4">
      <c r="A12" s="4" t="s">
        <v>488</v>
      </c>
    </row>
    <row r="13" spans="1:4">
      <c r="A13" s="3" t="s">
        <v>479</v>
      </c>
    </row>
    <row r="14" spans="1:4">
      <c r="A14" s="4" t="s">
        <v>480</v>
      </c>
      <c r="B14" s="6" t="n">
        <v>122825</v>
      </c>
      <c r="C14" s="6" t="n">
        <v>40671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489</v>
      </c>
      <c r="B1" s="2" t="s">
        <v>490</v>
      </c>
      <c r="C1" s="2" t="s">
        <v>491</v>
      </c>
      <c r="D1" s="2" t="s">
        <v>492</v>
      </c>
      <c r="E1" s="2" t="s">
        <v>493</v>
      </c>
      <c r="F1" s="2" t="s">
        <v>43</v>
      </c>
      <c r="G1" s="2" t="s">
        <v>44</v>
      </c>
      <c r="H1" s="2" t="s">
        <v>84</v>
      </c>
    </row>
    <row r="2" spans="1:8">
      <c r="A2" s="3" t="s">
        <v>494</v>
      </c>
    </row>
    <row r="3" spans="1:8">
      <c r="A3" s="4" t="s">
        <v>495</v>
      </c>
      <c r="C3" s="5" t="n">
        <v>232500</v>
      </c>
      <c r="D3" s="5" t="n">
        <v>1550000</v>
      </c>
    </row>
    <row r="4" spans="1:8">
      <c r="A4" s="4" t="s">
        <v>496</v>
      </c>
      <c r="F4" s="6" t="n">
        <v>2481054</v>
      </c>
    </row>
    <row r="5" spans="1:8">
      <c r="A5" s="4" t="s">
        <v>497</v>
      </c>
      <c r="F5" s="6" t="n">
        <v>5944147</v>
      </c>
      <c r="G5" s="4" t="s">
        <v>53</v>
      </c>
      <c r="H5" s="4" t="s">
        <v>53</v>
      </c>
    </row>
    <row r="6" spans="1:8">
      <c r="A6" s="4" t="s">
        <v>498</v>
      </c>
      <c r="F6" s="4" t="s">
        <v>499</v>
      </c>
    </row>
    <row r="7" spans="1:8">
      <c r="A7" s="4" t="s">
        <v>500</v>
      </c>
      <c r="F7" s="4" t="s">
        <v>501</v>
      </c>
    </row>
    <row r="8" spans="1:8">
      <c r="A8" s="4" t="s">
        <v>502</v>
      </c>
      <c r="F8" s="6" t="n">
        <v>6189</v>
      </c>
      <c r="G8" s="5" t="n">
        <v>6189</v>
      </c>
    </row>
    <row r="9" spans="1:8">
      <c r="A9" s="4" t="s">
        <v>407</v>
      </c>
      <c r="F9" s="5" t="n">
        <v>6865588</v>
      </c>
      <c r="G9" s="5" t="n">
        <v>8903790</v>
      </c>
    </row>
    <row r="10" spans="1:8">
      <c r="A10" s="4" t="s">
        <v>503</v>
      </c>
      <c r="G10" s="5" t="n">
        <v>4030000</v>
      </c>
    </row>
    <row r="11" spans="1:8">
      <c r="A11" s="4" t="s">
        <v>504</v>
      </c>
      <c r="B11" s="5" t="n">
        <v>53040</v>
      </c>
    </row>
    <row r="12" spans="1:8">
      <c r="A12" s="4" t="s">
        <v>505</v>
      </c>
      <c r="B12" s="6" t="n">
        <v>238680</v>
      </c>
    </row>
    <row r="13" spans="1:8">
      <c r="A13" s="4" t="s">
        <v>506</v>
      </c>
      <c r="F13" s="6" t="n">
        <v>19890</v>
      </c>
    </row>
    <row r="14" spans="1:8">
      <c r="A14" s="4" t="s">
        <v>507</v>
      </c>
      <c r="F14" s="4" t="s">
        <v>508</v>
      </c>
    </row>
    <row r="15" spans="1:8">
      <c r="A15" s="4" t="s">
        <v>509</v>
      </c>
    </row>
    <row r="16" spans="1:8">
      <c r="A16" s="3" t="s">
        <v>494</v>
      </c>
    </row>
    <row r="17" spans="1:8">
      <c r="A17" s="4" t="s">
        <v>495</v>
      </c>
      <c r="C17" s="5" t="n">
        <v>232500</v>
      </c>
      <c r="D17" s="5" t="n">
        <v>1550000</v>
      </c>
    </row>
    <row r="18" spans="1:8">
      <c r="A18" s="4" t="s">
        <v>496</v>
      </c>
      <c r="C18" s="6" t="n">
        <v>930000</v>
      </c>
      <c r="D18" s="6" t="n">
        <v>6200000</v>
      </c>
    </row>
    <row r="19" spans="1:8">
      <c r="A19" s="4" t="s">
        <v>510</v>
      </c>
      <c r="D19" s="6" t="n">
        <v>4</v>
      </c>
    </row>
    <row r="20" spans="1:8">
      <c r="A20" s="4" t="s">
        <v>497</v>
      </c>
      <c r="C20" s="6" t="n">
        <v>5300000</v>
      </c>
    </row>
    <row r="21" spans="1:8">
      <c r="A21" s="4" t="s">
        <v>503</v>
      </c>
      <c r="E21" s="6" t="n">
        <v>1300000</v>
      </c>
    </row>
    <row r="22" spans="1:8">
      <c r="A22" s="4" t="s">
        <v>511</v>
      </c>
      <c r="E22" s="5" t="n">
        <v>650000</v>
      </c>
    </row>
    <row r="23" spans="1:8">
      <c r="A23" s="4" t="s">
        <v>512</v>
      </c>
      <c r="E23" s="7" t="n">
        <v>1.98</v>
      </c>
    </row>
    <row r="24" spans="1:8">
      <c r="A24" s="4" t="s">
        <v>328</v>
      </c>
    </row>
    <row r="25" spans="1:8">
      <c r="A25" s="3" t="s">
        <v>494</v>
      </c>
    </row>
    <row r="26" spans="1:8">
      <c r="A26" s="4" t="s">
        <v>503</v>
      </c>
      <c r="E26" s="6" t="n">
        <v>1600000</v>
      </c>
    </row>
    <row r="27" spans="1:8">
      <c r="A27" s="4" t="s">
        <v>511</v>
      </c>
      <c r="E27" s="5" t="n">
        <v>796640</v>
      </c>
    </row>
    <row r="28" spans="1:8">
      <c r="A28" s="4" t="s">
        <v>512</v>
      </c>
      <c r="E28" s="7" t="n">
        <v>1.98</v>
      </c>
    </row>
    <row r="29" spans="1:8">
      <c r="A29" s="4" t="s">
        <v>513</v>
      </c>
    </row>
    <row r="30" spans="1:8">
      <c r="A30" s="3" t="s">
        <v>494</v>
      </c>
    </row>
    <row r="31" spans="1:8">
      <c r="A31" s="4" t="s">
        <v>503</v>
      </c>
      <c r="E31" s="6" t="n">
        <v>1200000</v>
      </c>
    </row>
    <row r="32" spans="1:8">
      <c r="A32" s="4" t="s">
        <v>511</v>
      </c>
      <c r="E32" s="5" t="n">
        <v>585000</v>
      </c>
    </row>
    <row r="33" spans="1:8">
      <c r="A33" s="4" t="s">
        <v>512</v>
      </c>
      <c r="E33" s="7" t="n">
        <v>1.98</v>
      </c>
    </row>
    <row r="34" spans="1:8">
      <c r="A34" s="4" t="s">
        <v>514</v>
      </c>
      <c r="E34" s="4" t="s">
        <v>515</v>
      </c>
    </row>
    <row r="35" spans="1:8">
      <c r="A35" s="4" t="s">
        <v>516</v>
      </c>
    </row>
    <row r="36" spans="1:8">
      <c r="A36" s="3" t="s">
        <v>494</v>
      </c>
    </row>
    <row r="37" spans="1:8">
      <c r="A37" s="4" t="s">
        <v>502</v>
      </c>
      <c r="F37" s="6" t="n">
        <v>0</v>
      </c>
      <c r="G37" s="5" t="n">
        <v>0</v>
      </c>
    </row>
    <row r="38" spans="1:8">
      <c r="A38" s="4" t="s">
        <v>407</v>
      </c>
      <c r="F38" s="6" t="n">
        <v>6865588</v>
      </c>
      <c r="G38" s="6" t="n">
        <v>8903790</v>
      </c>
    </row>
    <row r="39" spans="1:8">
      <c r="A39" s="4" t="s">
        <v>517</v>
      </c>
    </row>
    <row r="40" spans="1:8">
      <c r="A40" s="3" t="s">
        <v>494</v>
      </c>
    </row>
    <row r="41" spans="1:8">
      <c r="A41" s="4" t="s">
        <v>495</v>
      </c>
      <c r="D41" s="5" t="n">
        <v>232500</v>
      </c>
    </row>
    <row r="42" spans="1:8">
      <c r="A42" s="4" t="s">
        <v>510</v>
      </c>
      <c r="D42" s="6"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18</v>
      </c>
      <c r="B1" s="2" t="s">
        <v>519</v>
      </c>
    </row>
    <row r="2" spans="1:2">
      <c r="A2" s="3" t="s">
        <v>219</v>
      </c>
    </row>
    <row r="3" spans="1:2">
      <c r="A3" s="4" t="s">
        <v>520</v>
      </c>
      <c r="B3" s="6" t="n">
        <v>358372</v>
      </c>
    </row>
    <row r="4" spans="1:2">
      <c r="A4" s="4" t="s">
        <v>521</v>
      </c>
      <c r="B4" s="5" t="n">
        <v>15645</v>
      </c>
    </row>
    <row r="5" spans="1:2">
      <c r="A5" s="4" t="s">
        <v>522</v>
      </c>
      <c r="B5" s="6" t="n">
        <v>3740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60"/>
    <col customWidth="1" max="3" min="3" width="14"/>
    <col customWidth="1" max="4" min="4" width="14"/>
  </cols>
  <sheetData>
    <row r="1" spans="1:4">
      <c r="A1" s="1" t="s">
        <v>523</v>
      </c>
      <c r="B1" s="2" t="s">
        <v>1</v>
      </c>
    </row>
    <row r="2" spans="1:4">
      <c r="B2" s="2" t="s">
        <v>43</v>
      </c>
      <c r="C2" s="2" t="s">
        <v>44</v>
      </c>
      <c r="D2" s="2" t="s">
        <v>84</v>
      </c>
    </row>
    <row r="3" spans="1:4">
      <c r="A3" s="3" t="s">
        <v>524</v>
      </c>
    </row>
    <row r="4" spans="1:4">
      <c r="A4" s="4" t="s">
        <v>525</v>
      </c>
      <c r="B4" s="6" t="n">
        <v>28529</v>
      </c>
    </row>
    <row r="5" spans="1:4">
      <c r="A5" s="4" t="s">
        <v>526</v>
      </c>
      <c r="B5" s="4" t="s">
        <v>527</v>
      </c>
    </row>
    <row r="6" spans="1:4">
      <c r="A6" s="4" t="s">
        <v>528</v>
      </c>
      <c r="B6" s="6" t="n">
        <v>428346</v>
      </c>
      <c r="C6" s="6" t="n">
        <v>399569</v>
      </c>
      <c r="D6" s="6" t="n">
        <v>359448</v>
      </c>
    </row>
    <row r="7" spans="1:4">
      <c r="A7" s="4" t="s">
        <v>529</v>
      </c>
    </row>
    <row r="8" spans="1:4">
      <c r="A8" s="3" t="s">
        <v>524</v>
      </c>
    </row>
    <row r="9" spans="1:4">
      <c r="A9" s="4" t="s">
        <v>525</v>
      </c>
      <c r="B9" s="5" t="n">
        <v>1000</v>
      </c>
    </row>
    <row r="10" spans="1:4">
      <c r="A10" s="4" t="s">
        <v>530</v>
      </c>
    </row>
    <row r="11" spans="1:4">
      <c r="A11" s="3" t="s">
        <v>524</v>
      </c>
    </row>
    <row r="12" spans="1:4">
      <c r="A12" s="4" t="s">
        <v>525</v>
      </c>
      <c r="B12" s="5" t="n">
        <v>4400</v>
      </c>
    </row>
    <row r="13" spans="1:4">
      <c r="A13" s="4" t="s">
        <v>531</v>
      </c>
    </row>
    <row r="14" spans="1:4">
      <c r="A14" s="3" t="s">
        <v>524</v>
      </c>
    </row>
    <row r="15" spans="1:4">
      <c r="A15" s="4" t="s">
        <v>525</v>
      </c>
      <c r="B15" s="5" t="n">
        <v>600</v>
      </c>
    </row>
    <row r="16" spans="1:4">
      <c r="A16" s="4" t="s">
        <v>532</v>
      </c>
    </row>
    <row r="17" spans="1:4">
      <c r="A17" s="3" t="s">
        <v>524</v>
      </c>
    </row>
    <row r="18" spans="1:4">
      <c r="A18" s="4" t="s">
        <v>525</v>
      </c>
      <c r="B18" s="6" t="n">
        <v>5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33</v>
      </c>
      <c r="C1" s="2" t="s">
        <v>43</v>
      </c>
      <c r="D1" s="2" t="s">
        <v>44</v>
      </c>
    </row>
    <row r="2" spans="1:4">
      <c r="A2" s="3" t="s">
        <v>45</v>
      </c>
    </row>
    <row r="3" spans="1:4">
      <c r="A3" s="4" t="s">
        <v>534</v>
      </c>
      <c r="C3" s="6" t="n">
        <v>2334425</v>
      </c>
      <c r="D3" s="6" t="n">
        <v>5456778</v>
      </c>
    </row>
    <row r="4" spans="1:4">
      <c r="A4" s="4" t="s">
        <v>48</v>
      </c>
      <c r="C4" s="5" t="n">
        <v>3187052</v>
      </c>
      <c r="D4" s="5" t="n">
        <v>4341467</v>
      </c>
    </row>
    <row r="5" spans="1:4">
      <c r="A5" s="4" t="s">
        <v>49</v>
      </c>
      <c r="C5" s="5" t="n">
        <v>5663732</v>
      </c>
      <c r="D5" s="5" t="n">
        <v>10056660</v>
      </c>
    </row>
    <row r="6" spans="1:4">
      <c r="A6" s="3" t="s">
        <v>51</v>
      </c>
    </row>
    <row r="7" spans="1:4">
      <c r="A7" s="4" t="s">
        <v>52</v>
      </c>
      <c r="C7" s="5" t="n">
        <v>600000</v>
      </c>
      <c r="D7" s="4" t="s">
        <v>53</v>
      </c>
    </row>
    <row r="8" spans="1:4">
      <c r="A8" s="4" t="s">
        <v>55</v>
      </c>
      <c r="C8" s="5" t="n">
        <v>2200506</v>
      </c>
      <c r="D8" s="5" t="n">
        <v>2472186</v>
      </c>
    </row>
    <row r="9" spans="1:4">
      <c r="A9" s="4" t="s">
        <v>57</v>
      </c>
      <c r="C9" s="5" t="n">
        <v>6093961</v>
      </c>
      <c r="D9" s="5" t="n">
        <v>2774506</v>
      </c>
    </row>
    <row r="10" spans="1:4">
      <c r="A10" s="4" t="s">
        <v>58</v>
      </c>
      <c r="C10" s="5" t="n">
        <v>12481470</v>
      </c>
      <c r="D10" s="5" t="n">
        <v>12914688</v>
      </c>
    </row>
    <row r="11" spans="1:4">
      <c r="A11" s="3" t="s">
        <v>535</v>
      </c>
    </row>
    <row r="12" spans="1:4">
      <c r="A12" s="4" t="s">
        <v>63</v>
      </c>
      <c r="C12" s="5" t="n">
        <v>403219</v>
      </c>
      <c r="D12" s="5" t="n">
        <v>469232</v>
      </c>
    </row>
    <row r="13" spans="1:4">
      <c r="A13" s="4" t="s">
        <v>64</v>
      </c>
      <c r="C13" s="4" t="s">
        <v>53</v>
      </c>
      <c r="D13" s="4" t="s">
        <v>53</v>
      </c>
    </row>
    <row r="14" spans="1:4">
      <c r="A14" s="3" t="s">
        <v>65</v>
      </c>
    </row>
    <row r="15" spans="1:4">
      <c r="A15" s="4" t="s">
        <v>536</v>
      </c>
      <c r="B15" s="4" t="s">
        <v>67</v>
      </c>
      <c r="C15" s="5" t="n">
        <v>148992</v>
      </c>
      <c r="D15" s="5" t="n">
        <v>130000</v>
      </c>
    </row>
    <row r="16" spans="1:4">
      <c r="A16" s="4" t="s">
        <v>68</v>
      </c>
      <c r="C16" s="5" t="n">
        <v>-45457</v>
      </c>
      <c r="D16" s="5" t="n">
        <v>-45457</v>
      </c>
    </row>
    <row r="17" spans="1:4">
      <c r="A17" s="4" t="s">
        <v>69</v>
      </c>
      <c r="C17" s="5" t="n">
        <v>15855220</v>
      </c>
      <c r="D17" s="5" t="n">
        <v>12312828</v>
      </c>
    </row>
    <row r="18" spans="1:4">
      <c r="A18" s="4" t="s">
        <v>70</v>
      </c>
      <c r="C18" s="5" t="n">
        <v>6189</v>
      </c>
      <c r="D18" s="5" t="n">
        <v>6189</v>
      </c>
    </row>
    <row r="19" spans="1:4">
      <c r="A19" s="4" t="s">
        <v>71</v>
      </c>
      <c r="C19" s="5" t="n">
        <v>-4319902</v>
      </c>
      <c r="D19" s="5" t="n">
        <v>-893921</v>
      </c>
    </row>
    <row r="20" spans="1:4">
      <c r="A20" s="4" t="s">
        <v>537</v>
      </c>
      <c r="C20" s="5" t="n">
        <v>-33947</v>
      </c>
      <c r="D20" s="5" t="n">
        <v>330706</v>
      </c>
    </row>
    <row r="21" spans="1:4">
      <c r="A21" s="4" t="s">
        <v>73</v>
      </c>
      <c r="C21" s="5" t="n">
        <v>11611095</v>
      </c>
      <c r="D21" s="5" t="n">
        <v>11840345</v>
      </c>
    </row>
    <row r="22" spans="1:4">
      <c r="A22" s="4" t="s">
        <v>75</v>
      </c>
      <c r="C22" s="5" t="n">
        <v>12481470</v>
      </c>
      <c r="D22" s="5" t="n">
        <v>12914688</v>
      </c>
    </row>
    <row r="23" spans="1:4">
      <c r="A23" s="4" t="s">
        <v>538</v>
      </c>
    </row>
    <row r="24" spans="1:4">
      <c r="A24" s="3" t="s">
        <v>45</v>
      </c>
    </row>
    <row r="25" spans="1:4">
      <c r="A25" s="4" t="s">
        <v>534</v>
      </c>
      <c r="C25" s="5" t="n">
        <v>268399</v>
      </c>
      <c r="D25" s="4" t="s">
        <v>53</v>
      </c>
    </row>
    <row r="26" spans="1:4">
      <c r="A26" s="4" t="s">
        <v>48</v>
      </c>
      <c r="C26" s="5" t="n">
        <v>1982674</v>
      </c>
      <c r="D26" s="5" t="n">
        <v>751667</v>
      </c>
    </row>
    <row r="27" spans="1:4">
      <c r="A27" s="4" t="s">
        <v>175</v>
      </c>
      <c r="C27" s="4" t="s">
        <v>53</v>
      </c>
      <c r="D27" s="5" t="n">
        <v>2000000</v>
      </c>
    </row>
    <row r="28" spans="1:4">
      <c r="A28" s="4" t="s">
        <v>49</v>
      </c>
      <c r="C28" s="5" t="n">
        <v>2251073</v>
      </c>
      <c r="D28" s="5" t="n">
        <v>2751667</v>
      </c>
    </row>
    <row r="29" spans="1:4">
      <c r="A29" s="3" t="s">
        <v>51</v>
      </c>
    </row>
    <row r="30" spans="1:4">
      <c r="A30" s="4" t="s">
        <v>539</v>
      </c>
      <c r="C30" s="5" t="n">
        <v>10127371</v>
      </c>
      <c r="D30" s="5" t="n">
        <v>8298679</v>
      </c>
    </row>
    <row r="31" spans="1:4">
      <c r="A31" s="4" t="s">
        <v>52</v>
      </c>
      <c r="C31" s="5" t="n">
        <v>600000</v>
      </c>
      <c r="D31" s="4" t="s">
        <v>53</v>
      </c>
    </row>
    <row r="32" spans="1:4">
      <c r="A32" s="4" t="s">
        <v>55</v>
      </c>
      <c r="C32" s="5" t="n">
        <v>1171114</v>
      </c>
      <c r="D32" s="5" t="n">
        <v>789999</v>
      </c>
    </row>
    <row r="33" spans="1:4">
      <c r="A33" s="4" t="s">
        <v>57</v>
      </c>
      <c r="C33" s="5" t="n">
        <v>11898485</v>
      </c>
      <c r="D33" s="5" t="n">
        <v>9088678</v>
      </c>
    </row>
    <row r="34" spans="1:4">
      <c r="A34" s="4" t="s">
        <v>58</v>
      </c>
      <c r="C34" s="5" t="n">
        <v>14149558</v>
      </c>
      <c r="D34" s="5" t="n">
        <v>11840345</v>
      </c>
    </row>
    <row r="35" spans="1:4">
      <c r="A35" s="3" t="s">
        <v>535</v>
      </c>
    </row>
    <row r="36" spans="1:4">
      <c r="A36" s="4" t="s">
        <v>540</v>
      </c>
      <c r="C36" s="5" t="n">
        <v>570350</v>
      </c>
      <c r="D36" s="4" t="s">
        <v>53</v>
      </c>
    </row>
    <row r="37" spans="1:4">
      <c r="A37" s="4" t="s">
        <v>63</v>
      </c>
      <c r="C37" s="5" t="n">
        <v>570350</v>
      </c>
      <c r="D37" s="4" t="s">
        <v>53</v>
      </c>
    </row>
    <row r="38" spans="1:4">
      <c r="A38" s="4" t="s">
        <v>64</v>
      </c>
      <c r="C38" s="4" t="s">
        <v>53</v>
      </c>
      <c r="D38" s="4" t="s">
        <v>53</v>
      </c>
    </row>
    <row r="39" spans="1:4">
      <c r="A39" s="3" t="s">
        <v>65</v>
      </c>
    </row>
    <row r="40" spans="1:4">
      <c r="A40" s="4" t="s">
        <v>536</v>
      </c>
      <c r="B40" s="4" t="s">
        <v>67</v>
      </c>
      <c r="C40" s="5" t="n">
        <v>148992</v>
      </c>
      <c r="D40" s="5" t="n">
        <v>130000</v>
      </c>
    </row>
    <row r="41" spans="1:4">
      <c r="A41" s="4" t="s">
        <v>68</v>
      </c>
      <c r="C41" s="5" t="n">
        <v>-45457</v>
      </c>
      <c r="D41" s="5" t="n">
        <v>-45457</v>
      </c>
    </row>
    <row r="42" spans="1:4">
      <c r="A42" s="4" t="s">
        <v>69</v>
      </c>
      <c r="C42" s="5" t="n">
        <v>15855220</v>
      </c>
      <c r="D42" s="5" t="n">
        <v>12312828</v>
      </c>
    </row>
    <row r="43" spans="1:4">
      <c r="A43" s="4" t="s">
        <v>70</v>
      </c>
      <c r="D43" s="5" t="n">
        <v>6189</v>
      </c>
    </row>
    <row r="44" spans="1:4">
      <c r="A44" s="4" t="s">
        <v>71</v>
      </c>
      <c r="C44" s="5" t="n">
        <v>-2379547</v>
      </c>
      <c r="D44" s="5" t="n">
        <v>-893921</v>
      </c>
    </row>
    <row r="45" spans="1:4">
      <c r="A45" s="4" t="s">
        <v>537</v>
      </c>
      <c r="D45" s="5" t="n">
        <v>330706</v>
      </c>
    </row>
    <row r="46" spans="1:4">
      <c r="A46" s="4" t="s">
        <v>73</v>
      </c>
      <c r="C46" s="5" t="n">
        <v>13579208</v>
      </c>
      <c r="D46" s="5" t="n">
        <v>11840345</v>
      </c>
    </row>
    <row r="47" spans="1:4">
      <c r="A47" s="4" t="s">
        <v>75</v>
      </c>
      <c r="C47" s="6" t="n">
        <v>14149558</v>
      </c>
      <c r="D47" s="6" t="n">
        <v>11840345</v>
      </c>
    </row>
    <row r="48" spans="1:4"/>
    <row r="49" spans="1:4">
      <c r="A49" s="4" t="s">
        <v>67</v>
      </c>
      <c r="B49" s="4" t="s">
        <v>76</v>
      </c>
    </row>
  </sheetData>
  <mergeCells count="3">
    <mergeCell ref="A1:B1"/>
    <mergeCell ref="A48:C48"/>
    <mergeCell ref="B49:C4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32"/>
    <col customWidth="1" max="5" min="5" width="27"/>
    <col customWidth="1" max="6" min="6" width="59"/>
    <col customWidth="1" max="7" min="7" width="53"/>
    <col customWidth="1" max="8" min="8" width="37"/>
    <col customWidth="1" max="9" min="9" width="24"/>
    <col customWidth="1" max="10" min="10" width="13"/>
  </cols>
  <sheetData>
    <row r="1" spans="1:10">
      <c r="A1" s="1" t="s">
        <v>117</v>
      </c>
      <c r="C1" s="2" t="s">
        <v>118</v>
      </c>
      <c r="D1" s="2" t="s">
        <v>119</v>
      </c>
      <c r="E1" s="2" t="s">
        <v>69</v>
      </c>
      <c r="F1" s="2" t="s">
        <v>120</v>
      </c>
      <c r="G1" s="2" t="s">
        <v>121</v>
      </c>
      <c r="H1" s="2" t="s">
        <v>122</v>
      </c>
      <c r="I1" s="2" t="s">
        <v>123</v>
      </c>
      <c r="J1" s="2" t="s">
        <v>124</v>
      </c>
    </row>
    <row r="2" spans="1:10">
      <c r="A2" s="4" t="s">
        <v>125</v>
      </c>
      <c r="C2" s="6" t="n">
        <v>260</v>
      </c>
      <c r="D2" s="6" t="n">
        <v>-100</v>
      </c>
      <c r="E2" s="6" t="n">
        <v>936440</v>
      </c>
      <c r="F2" s="4" t="s">
        <v>53</v>
      </c>
      <c r="G2" s="6" t="n">
        <v>-106269</v>
      </c>
      <c r="H2" s="6" t="n">
        <v>-11578</v>
      </c>
      <c r="I2" s="4" t="s">
        <v>53</v>
      </c>
      <c r="J2" s="6" t="n">
        <v>818753</v>
      </c>
    </row>
    <row r="3" spans="1:10">
      <c r="A3" s="4" t="s">
        <v>126</v>
      </c>
      <c r="B3" s="4" t="s">
        <v>67</v>
      </c>
      <c r="C3" s="5" t="n">
        <v>26000</v>
      </c>
    </row>
    <row r="4" spans="1:10">
      <c r="A4" s="4" t="s">
        <v>127</v>
      </c>
      <c r="C4" s="4" t="s">
        <v>53</v>
      </c>
      <c r="D4" s="5" t="n">
        <v>-45357</v>
      </c>
      <c r="E4" s="5" t="n">
        <v>6905724</v>
      </c>
      <c r="F4" s="4" t="s">
        <v>53</v>
      </c>
      <c r="G4" s="4" t="s">
        <v>53</v>
      </c>
      <c r="H4" s="4" t="s">
        <v>53</v>
      </c>
      <c r="I4" s="4" t="s">
        <v>53</v>
      </c>
      <c r="J4" s="5" t="n">
        <v>6860367</v>
      </c>
    </row>
    <row r="5" spans="1:10">
      <c r="A5" s="4" t="s">
        <v>128</v>
      </c>
      <c r="C5" s="4" t="s">
        <v>53</v>
      </c>
      <c r="D5" s="4" t="s">
        <v>53</v>
      </c>
      <c r="E5" s="4" t="s">
        <v>53</v>
      </c>
      <c r="F5" s="4" t="s">
        <v>53</v>
      </c>
      <c r="G5" s="4" t="s">
        <v>53</v>
      </c>
      <c r="H5" s="4" t="s">
        <v>53</v>
      </c>
      <c r="I5" s="5" t="n">
        <v>1184202</v>
      </c>
      <c r="J5" s="5" t="n">
        <v>1184202</v>
      </c>
    </row>
    <row r="6" spans="1:10">
      <c r="A6" s="4" t="s">
        <v>129</v>
      </c>
      <c r="C6" s="4" t="s">
        <v>53</v>
      </c>
      <c r="D6" s="4" t="s">
        <v>53</v>
      </c>
      <c r="E6" s="4" t="s">
        <v>53</v>
      </c>
      <c r="F6" s="4" t="s">
        <v>53</v>
      </c>
      <c r="G6" s="4" t="s">
        <v>53</v>
      </c>
      <c r="H6" s="4" t="s">
        <v>53</v>
      </c>
      <c r="I6" s="4" t="s">
        <v>53</v>
      </c>
      <c r="J6" s="4" t="s">
        <v>53</v>
      </c>
    </row>
    <row r="7" spans="1:10">
      <c r="A7" s="4" t="s">
        <v>130</v>
      </c>
      <c r="C7" s="4" t="s">
        <v>53</v>
      </c>
      <c r="D7" s="4" t="s">
        <v>53</v>
      </c>
      <c r="E7" s="5" t="n">
        <v>204228</v>
      </c>
      <c r="F7" s="4" t="s">
        <v>53</v>
      </c>
      <c r="G7" s="4" t="s">
        <v>53</v>
      </c>
      <c r="H7" s="4" t="s">
        <v>53</v>
      </c>
      <c r="I7" s="5" t="n">
        <v>-204228</v>
      </c>
      <c r="J7" s="4" t="s">
        <v>53</v>
      </c>
    </row>
    <row r="8" spans="1:10">
      <c r="A8" s="4" t="s">
        <v>131</v>
      </c>
      <c r="C8" s="4" t="s">
        <v>53</v>
      </c>
      <c r="D8" s="4" t="s">
        <v>53</v>
      </c>
      <c r="E8" s="4" t="s">
        <v>53</v>
      </c>
      <c r="F8" s="4" t="s">
        <v>53</v>
      </c>
      <c r="G8" s="5" t="n">
        <v>160905</v>
      </c>
      <c r="H8" s="4" t="s">
        <v>53</v>
      </c>
      <c r="I8" s="4" t="s">
        <v>53</v>
      </c>
      <c r="J8" s="5" t="n">
        <v>160905</v>
      </c>
    </row>
    <row r="9" spans="1:10">
      <c r="A9" s="4" t="s">
        <v>132</v>
      </c>
      <c r="C9" s="4" t="s">
        <v>53</v>
      </c>
      <c r="D9" s="4" t="s">
        <v>53</v>
      </c>
      <c r="E9" s="4" t="s">
        <v>53</v>
      </c>
      <c r="F9" s="4" t="s">
        <v>53</v>
      </c>
      <c r="G9" s="4" t="s">
        <v>53</v>
      </c>
      <c r="H9" s="4" t="s">
        <v>53</v>
      </c>
      <c r="I9" s="5" t="n">
        <v>3906</v>
      </c>
      <c r="J9" s="5" t="n">
        <v>3906</v>
      </c>
    </row>
    <row r="10" spans="1:10">
      <c r="A10" s="4" t="s">
        <v>133</v>
      </c>
      <c r="C10" s="4" t="s">
        <v>53</v>
      </c>
      <c r="D10" s="4" t="s">
        <v>53</v>
      </c>
      <c r="E10" s="4" t="s">
        <v>53</v>
      </c>
      <c r="F10" s="5" t="n">
        <v>6189</v>
      </c>
      <c r="G10" s="5" t="n">
        <v>-6189</v>
      </c>
      <c r="H10" s="4" t="s">
        <v>53</v>
      </c>
      <c r="I10" s="4" t="s">
        <v>53</v>
      </c>
      <c r="J10" s="4" t="s">
        <v>53</v>
      </c>
    </row>
    <row r="11" spans="1:10">
      <c r="A11" s="4" t="s">
        <v>134</v>
      </c>
      <c r="C11" s="4" t="s">
        <v>53</v>
      </c>
      <c r="D11" s="4" t="s">
        <v>53</v>
      </c>
      <c r="E11" s="4" t="s">
        <v>53</v>
      </c>
      <c r="F11" s="4" t="s">
        <v>53</v>
      </c>
      <c r="G11" s="4" t="s">
        <v>53</v>
      </c>
      <c r="H11" s="5" t="n">
        <v>-184509</v>
      </c>
      <c r="I11" s="5" t="n">
        <v>-23824</v>
      </c>
      <c r="J11" s="5" t="n">
        <v>-208333</v>
      </c>
    </row>
    <row r="12" spans="1:10">
      <c r="A12" s="4" t="s">
        <v>135</v>
      </c>
      <c r="C12" s="6" t="n">
        <v>260</v>
      </c>
      <c r="D12" s="5" t="n">
        <v>-45457</v>
      </c>
      <c r="E12" s="5" t="n">
        <v>8046392</v>
      </c>
      <c r="F12" s="5" t="n">
        <v>6189</v>
      </c>
      <c r="G12" s="5" t="n">
        <v>48447</v>
      </c>
      <c r="H12" s="5" t="n">
        <v>-196087</v>
      </c>
      <c r="I12" s="5" t="n">
        <v>960056</v>
      </c>
      <c r="J12" s="5" t="n">
        <v>8819800</v>
      </c>
    </row>
    <row r="13" spans="1:10">
      <c r="A13" s="4" t="s">
        <v>136</v>
      </c>
      <c r="B13" s="4" t="s">
        <v>67</v>
      </c>
      <c r="C13" s="5" t="n">
        <v>26000</v>
      </c>
    </row>
    <row r="14" spans="1:10">
      <c r="A14" s="4" t="s">
        <v>137</v>
      </c>
      <c r="C14" s="4" t="s">
        <v>53</v>
      </c>
      <c r="D14" s="4" t="s">
        <v>53</v>
      </c>
      <c r="E14" s="5" t="n">
        <v>17853</v>
      </c>
      <c r="F14" s="4" t="s">
        <v>53</v>
      </c>
      <c r="G14" s="4" t="s">
        <v>53</v>
      </c>
      <c r="H14" s="4" t="s">
        <v>53</v>
      </c>
      <c r="I14" s="4" t="s">
        <v>53</v>
      </c>
      <c r="J14" s="5" t="n">
        <v>17853</v>
      </c>
    </row>
    <row r="15" spans="1:10">
      <c r="A15" s="4" t="s">
        <v>138</v>
      </c>
      <c r="C15" s="4" t="s">
        <v>53</v>
      </c>
      <c r="D15" s="4" t="s">
        <v>53</v>
      </c>
      <c r="E15" s="5" t="n">
        <v>348323</v>
      </c>
      <c r="F15" s="4" t="s">
        <v>53</v>
      </c>
      <c r="G15" s="4" t="s">
        <v>53</v>
      </c>
      <c r="H15" s="4" t="s">
        <v>53</v>
      </c>
      <c r="I15" s="5" t="n">
        <v>-348323</v>
      </c>
      <c r="J15" s="4" t="s">
        <v>53</v>
      </c>
    </row>
    <row r="16" spans="1:10">
      <c r="A16" s="4" t="s">
        <v>139</v>
      </c>
      <c r="C16" s="6" t="n">
        <v>109424</v>
      </c>
      <c r="D16" s="4" t="s">
        <v>53</v>
      </c>
      <c r="E16" s="5" t="n">
        <v>-109424</v>
      </c>
      <c r="F16" s="4" t="s">
        <v>53</v>
      </c>
      <c r="G16" s="4" t="s">
        <v>53</v>
      </c>
      <c r="H16" s="4" t="s">
        <v>53</v>
      </c>
      <c r="I16" s="4" t="s">
        <v>53</v>
      </c>
      <c r="J16" s="4" t="s">
        <v>53</v>
      </c>
    </row>
    <row r="17" spans="1:10">
      <c r="A17" s="4" t="s">
        <v>140</v>
      </c>
      <c r="B17" s="4" t="s">
        <v>67</v>
      </c>
      <c r="C17" s="5" t="n">
        <v>10942360</v>
      </c>
    </row>
    <row r="18" spans="1:10">
      <c r="A18" s="4" t="s">
        <v>141</v>
      </c>
      <c r="C18" s="6" t="n">
        <v>20316</v>
      </c>
      <c r="D18" s="4" t="s">
        <v>53</v>
      </c>
      <c r="E18" s="5" t="n">
        <v>4009684</v>
      </c>
      <c r="F18" s="4" t="s">
        <v>53</v>
      </c>
      <c r="G18" s="4" t="s">
        <v>53</v>
      </c>
      <c r="H18" s="4" t="s">
        <v>53</v>
      </c>
      <c r="I18" s="4" t="s">
        <v>53</v>
      </c>
      <c r="J18" s="5" t="n">
        <v>4030000</v>
      </c>
    </row>
    <row r="19" spans="1:10">
      <c r="A19" s="4" t="s">
        <v>142</v>
      </c>
      <c r="B19" s="4" t="s">
        <v>67</v>
      </c>
      <c r="C19" s="5" t="n">
        <v>2031640</v>
      </c>
    </row>
    <row r="20" spans="1:10">
      <c r="A20" s="4" t="s">
        <v>131</v>
      </c>
      <c r="C20" s="4" t="s">
        <v>53</v>
      </c>
      <c r="D20" s="4" t="s">
        <v>53</v>
      </c>
      <c r="E20" s="4" t="s">
        <v>53</v>
      </c>
      <c r="F20" s="4" t="s">
        <v>53</v>
      </c>
      <c r="G20" s="5" t="n">
        <v>-942368</v>
      </c>
      <c r="H20" s="4" t="s">
        <v>53</v>
      </c>
      <c r="I20" s="4" t="s">
        <v>53</v>
      </c>
      <c r="J20" s="5" t="n">
        <v>-942368</v>
      </c>
    </row>
    <row r="21" spans="1:10">
      <c r="A21" s="4" t="s">
        <v>132</v>
      </c>
      <c r="C21" s="4" t="s">
        <v>53</v>
      </c>
      <c r="D21" s="4" t="s">
        <v>53</v>
      </c>
      <c r="E21" s="4" t="s">
        <v>53</v>
      </c>
      <c r="F21" s="4" t="s">
        <v>53</v>
      </c>
      <c r="G21" s="4" t="s">
        <v>53</v>
      </c>
      <c r="H21" s="4" t="s">
        <v>53</v>
      </c>
      <c r="I21" s="5" t="n">
        <v>-54457</v>
      </c>
      <c r="J21" s="5" t="n">
        <v>-54457</v>
      </c>
    </row>
    <row r="22" spans="1:10">
      <c r="A22" s="4" t="s">
        <v>134</v>
      </c>
      <c r="C22" s="4" t="s">
        <v>53</v>
      </c>
      <c r="D22" s="4" t="s">
        <v>53</v>
      </c>
      <c r="E22" s="4" t="s">
        <v>53</v>
      </c>
      <c r="F22" s="4" t="s">
        <v>53</v>
      </c>
      <c r="G22" s="4" t="s">
        <v>53</v>
      </c>
      <c r="H22" s="5" t="n">
        <v>526793</v>
      </c>
      <c r="I22" s="5" t="n">
        <v>47835</v>
      </c>
      <c r="J22" s="5" t="n">
        <v>574628</v>
      </c>
    </row>
    <row r="23" spans="1:10">
      <c r="A23" s="4" t="s">
        <v>143</v>
      </c>
      <c r="C23" s="6" t="n">
        <v>130000</v>
      </c>
      <c r="D23" s="5" t="n">
        <v>-45457</v>
      </c>
      <c r="E23" s="5" t="n">
        <v>12312828</v>
      </c>
      <c r="F23" s="5" t="n">
        <v>6189</v>
      </c>
      <c r="G23" s="5" t="n">
        <v>-893921</v>
      </c>
      <c r="H23" s="5" t="n">
        <v>330706</v>
      </c>
      <c r="I23" s="5" t="n">
        <v>605111</v>
      </c>
      <c r="J23" s="5" t="n">
        <v>12445456</v>
      </c>
    </row>
    <row r="24" spans="1:10">
      <c r="A24" s="4" t="s">
        <v>144</v>
      </c>
      <c r="B24" s="4" t="s">
        <v>67</v>
      </c>
      <c r="C24" s="5" t="n">
        <v>13000000</v>
      </c>
    </row>
    <row r="25" spans="1:10">
      <c r="A25" s="4" t="s">
        <v>145</v>
      </c>
      <c r="C25" s="6" t="n">
        <v>15500</v>
      </c>
      <c r="D25" s="4" t="s">
        <v>53</v>
      </c>
      <c r="E25" s="5" t="n">
        <v>2465554</v>
      </c>
      <c r="J25" s="5" t="n">
        <v>2481054</v>
      </c>
    </row>
    <row r="26" spans="1:10">
      <c r="A26" s="4" t="s">
        <v>146</v>
      </c>
      <c r="B26" s="4" t="s">
        <v>67</v>
      </c>
      <c r="C26" s="5" t="n">
        <v>1550000</v>
      </c>
    </row>
    <row r="27" spans="1:10">
      <c r="A27" s="4" t="s">
        <v>147</v>
      </c>
      <c r="C27" s="6" t="n">
        <v>2325</v>
      </c>
      <c r="E27" s="5" t="n">
        <v>839325</v>
      </c>
      <c r="J27" s="5" t="n">
        <v>841650</v>
      </c>
    </row>
    <row r="28" spans="1:10">
      <c r="A28" s="4" t="s">
        <v>148</v>
      </c>
      <c r="B28" s="4" t="s">
        <v>67</v>
      </c>
      <c r="C28" s="5" t="n">
        <v>232500</v>
      </c>
    </row>
    <row r="29" spans="1:10">
      <c r="A29" s="4" t="s">
        <v>149</v>
      </c>
      <c r="C29" s="6" t="n">
        <v>636</v>
      </c>
      <c r="E29" s="5" t="n">
        <v>-636</v>
      </c>
      <c r="J29" s="4" t="s">
        <v>53</v>
      </c>
    </row>
    <row r="30" spans="1:10">
      <c r="A30" s="4" t="s">
        <v>150</v>
      </c>
      <c r="B30" s="4" t="s">
        <v>67</v>
      </c>
      <c r="C30" s="5" t="n">
        <v>63645</v>
      </c>
    </row>
    <row r="31" spans="1:10">
      <c r="A31" s="4" t="s">
        <v>151</v>
      </c>
      <c r="C31" s="6" t="n">
        <v>530</v>
      </c>
      <c r="E31" s="5" t="n">
        <v>238150</v>
      </c>
      <c r="J31" s="5" t="n">
        <v>238680</v>
      </c>
    </row>
    <row r="32" spans="1:10">
      <c r="A32" s="4" t="s">
        <v>152</v>
      </c>
      <c r="B32" s="4" t="s">
        <v>67</v>
      </c>
      <c r="C32" s="5" t="n">
        <v>53040</v>
      </c>
    </row>
    <row r="33" spans="1:10">
      <c r="A33" s="4" t="s">
        <v>131</v>
      </c>
      <c r="G33" s="5" t="n">
        <v>-3425981</v>
      </c>
      <c r="J33" s="5" t="n">
        <v>-3425981</v>
      </c>
    </row>
    <row r="34" spans="1:10">
      <c r="A34" s="4" t="s">
        <v>132</v>
      </c>
      <c r="I34" s="5" t="n">
        <v>-111145</v>
      </c>
      <c r="J34" s="5" t="n">
        <v>-111145</v>
      </c>
    </row>
    <row r="35" spans="1:10">
      <c r="A35" s="4" t="s">
        <v>134</v>
      </c>
      <c r="H35" s="5" t="n">
        <v>-364653</v>
      </c>
      <c r="I35" s="5" t="n">
        <v>-26810</v>
      </c>
      <c r="J35" s="5" t="n">
        <v>-391463</v>
      </c>
    </row>
    <row r="36" spans="1:10">
      <c r="A36" s="4" t="s">
        <v>153</v>
      </c>
      <c r="C36" s="6" t="n">
        <v>148992</v>
      </c>
      <c r="D36" s="6" t="n">
        <v>-45457</v>
      </c>
      <c r="E36" s="6" t="n">
        <v>15855220</v>
      </c>
      <c r="F36" s="6" t="n">
        <v>6189</v>
      </c>
      <c r="G36" s="6" t="n">
        <v>-4319902</v>
      </c>
      <c r="H36" s="6" t="n">
        <v>-33947</v>
      </c>
      <c r="I36" s="6" t="n">
        <v>467156</v>
      </c>
      <c r="J36" s="6" t="n">
        <v>12078251</v>
      </c>
    </row>
    <row r="37" spans="1:10">
      <c r="A37" s="4" t="s">
        <v>154</v>
      </c>
      <c r="B37" s="4" t="s">
        <v>67</v>
      </c>
      <c r="C37" s="5" t="n">
        <v>14899185</v>
      </c>
    </row>
    <row r="38" spans="1:10"/>
    <row r="39" spans="1:10">
      <c r="A39" s="4" t="s">
        <v>67</v>
      </c>
      <c r="B39" s="4" t="s">
        <v>76</v>
      </c>
    </row>
  </sheetData>
  <mergeCells count="3">
    <mergeCell ref="A1:B1"/>
    <mergeCell ref="A38:I38"/>
    <mergeCell ref="B39:I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41</v>
      </c>
      <c r="C1" s="2" t="s">
        <v>43</v>
      </c>
      <c r="D1" s="2" t="s">
        <v>44</v>
      </c>
    </row>
    <row r="2" spans="1:4">
      <c r="A2" s="4" t="s">
        <v>79</v>
      </c>
      <c r="B2" s="4" t="s">
        <v>67</v>
      </c>
      <c r="C2" s="7" t="n">
        <v>0.01</v>
      </c>
      <c r="D2" s="7" t="n">
        <v>0.01</v>
      </c>
    </row>
    <row r="3" spans="1:4">
      <c r="A3" s="4" t="s">
        <v>80</v>
      </c>
      <c r="B3" s="4" t="s">
        <v>67</v>
      </c>
      <c r="C3" s="5" t="n">
        <v>50000000</v>
      </c>
      <c r="D3" s="5" t="n">
        <v>50000000</v>
      </c>
    </row>
    <row r="4" spans="1:4">
      <c r="A4" s="4" t="s">
        <v>81</v>
      </c>
      <c r="B4" s="4" t="s">
        <v>67</v>
      </c>
      <c r="C4" s="5" t="n">
        <v>14899185</v>
      </c>
      <c r="D4" s="5" t="n">
        <v>13000000</v>
      </c>
    </row>
    <row r="5" spans="1:4">
      <c r="A5" s="4" t="s">
        <v>82</v>
      </c>
      <c r="B5" s="4" t="s">
        <v>67</v>
      </c>
      <c r="C5" s="5" t="n">
        <v>14899185</v>
      </c>
      <c r="D5" s="5" t="n">
        <v>13000000</v>
      </c>
    </row>
    <row r="6" spans="1:4">
      <c r="A6" s="4" t="s">
        <v>538</v>
      </c>
    </row>
    <row r="7" spans="1:4">
      <c r="A7" s="4" t="s">
        <v>79</v>
      </c>
      <c r="B7" s="4" t="s">
        <v>67</v>
      </c>
      <c r="C7" s="7" t="n">
        <v>0.01</v>
      </c>
      <c r="D7" s="7" t="n">
        <v>0.01</v>
      </c>
    </row>
    <row r="8" spans="1:4">
      <c r="A8" s="4" t="s">
        <v>80</v>
      </c>
      <c r="B8" s="4" t="s">
        <v>67</v>
      </c>
      <c r="C8" s="5" t="n">
        <v>50000000</v>
      </c>
      <c r="D8" s="5" t="n">
        <v>50000000</v>
      </c>
    </row>
    <row r="9" spans="1:4">
      <c r="A9" s="4" t="s">
        <v>81</v>
      </c>
      <c r="B9" s="4" t="s">
        <v>67</v>
      </c>
      <c r="C9" s="5" t="n">
        <v>14899185</v>
      </c>
      <c r="D9" s="5" t="n">
        <v>13000000</v>
      </c>
    </row>
    <row r="10" spans="1:4">
      <c r="A10" s="4" t="s">
        <v>82</v>
      </c>
      <c r="B10" s="4" t="s">
        <v>67</v>
      </c>
      <c r="C10" s="5" t="n">
        <v>14899185</v>
      </c>
      <c r="D10" s="5" t="n">
        <v>13000000</v>
      </c>
    </row>
    <row r="11" spans="1:4"/>
    <row r="12" spans="1:4">
      <c r="A12" s="4" t="s">
        <v>67</v>
      </c>
      <c r="B12" s="4" t="s">
        <v>76</v>
      </c>
    </row>
  </sheetData>
  <mergeCells count="3">
    <mergeCell ref="A1:B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2</v>
      </c>
      <c r="B1" s="2" t="s">
        <v>1</v>
      </c>
    </row>
    <row r="2" spans="1:4">
      <c r="B2" s="2" t="s">
        <v>43</v>
      </c>
      <c r="C2" s="2" t="s">
        <v>44</v>
      </c>
      <c r="D2" s="2" t="s">
        <v>84</v>
      </c>
    </row>
    <row r="3" spans="1:4">
      <c r="A3" s="4" t="s">
        <v>543</v>
      </c>
      <c r="B3" s="6" t="n">
        <v>-6685377</v>
      </c>
      <c r="C3" s="6" t="n">
        <v>-3916736</v>
      </c>
      <c r="D3" s="6" t="n">
        <v>-1636353</v>
      </c>
    </row>
    <row r="4" spans="1:4">
      <c r="A4" s="4" t="s">
        <v>544</v>
      </c>
      <c r="B4" s="5" t="n">
        <v>-3537126</v>
      </c>
      <c r="C4" s="5" t="n">
        <v>-996825</v>
      </c>
      <c r="D4" s="5" t="n">
        <v>164811</v>
      </c>
    </row>
    <row r="5" spans="1:4">
      <c r="A5" s="4" t="s">
        <v>545</v>
      </c>
      <c r="B5" s="5" t="n">
        <v>-391463</v>
      </c>
      <c r="C5" s="5" t="n">
        <v>574628</v>
      </c>
      <c r="D5" s="5" t="n">
        <v>-208333</v>
      </c>
    </row>
    <row r="6" spans="1:4">
      <c r="A6" s="4" t="s">
        <v>111</v>
      </c>
      <c r="B6" s="5" t="n">
        <v>-3928588</v>
      </c>
      <c r="C6" s="5" t="n">
        <v>-422197</v>
      </c>
      <c r="D6" s="5" t="n">
        <v>-43522</v>
      </c>
    </row>
    <row r="7" spans="1:4">
      <c r="A7" s="4" t="s">
        <v>538</v>
      </c>
    </row>
    <row r="8" spans="1:4">
      <c r="A8" s="4" t="s">
        <v>543</v>
      </c>
      <c r="B8" s="5" t="n">
        <v>-1891213</v>
      </c>
      <c r="C8" s="5" t="n">
        <v>-488334</v>
      </c>
      <c r="D8" s="4" t="s">
        <v>53</v>
      </c>
    </row>
    <row r="9" spans="1:4">
      <c r="A9" s="4" t="s">
        <v>546</v>
      </c>
      <c r="B9" s="5" t="n">
        <v>-1534768</v>
      </c>
      <c r="C9" s="5" t="n">
        <v>-454034</v>
      </c>
      <c r="D9" s="5" t="n">
        <v>160905</v>
      </c>
    </row>
    <row r="10" spans="1:4">
      <c r="A10" s="4" t="s">
        <v>544</v>
      </c>
      <c r="B10" s="5" t="n">
        <v>-3425981</v>
      </c>
      <c r="C10" s="5" t="n">
        <v>-942368</v>
      </c>
      <c r="D10" s="5" t="n">
        <v>160905</v>
      </c>
    </row>
    <row r="11" spans="1:4">
      <c r="A11" s="4" t="s">
        <v>545</v>
      </c>
      <c r="B11" s="5" t="n">
        <v>-364652</v>
      </c>
      <c r="C11" s="5" t="n">
        <v>526793</v>
      </c>
      <c r="D11" s="5" t="n">
        <v>-184509</v>
      </c>
    </row>
    <row r="12" spans="1:4">
      <c r="A12" s="4" t="s">
        <v>111</v>
      </c>
      <c r="B12" s="6" t="n">
        <v>-3790633</v>
      </c>
      <c r="C12" s="6" t="n">
        <v>-415575</v>
      </c>
      <c r="D12" s="6" t="n">
        <v>-236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43</v>
      </c>
      <c r="C2" s="2" t="s">
        <v>44</v>
      </c>
      <c r="D2" s="2" t="s">
        <v>84</v>
      </c>
    </row>
    <row r="3" spans="1:4">
      <c r="A3" s="3" t="s">
        <v>156</v>
      </c>
    </row>
    <row r="4" spans="1:4">
      <c r="A4" s="4" t="s">
        <v>157</v>
      </c>
      <c r="B4" s="6" t="n">
        <v>-3537126</v>
      </c>
      <c r="C4" s="6" t="n">
        <v>-996825</v>
      </c>
      <c r="D4" s="6" t="n">
        <v>164811</v>
      </c>
    </row>
    <row r="5" spans="1:4">
      <c r="A5" s="3" t="s">
        <v>548</v>
      </c>
    </row>
    <row r="6" spans="1:4">
      <c r="A6" s="4" t="s">
        <v>162</v>
      </c>
      <c r="B6" s="5" t="n">
        <v>758750</v>
      </c>
      <c r="C6" s="5" t="n">
        <v>488334</v>
      </c>
      <c r="D6" s="4" t="s">
        <v>53</v>
      </c>
    </row>
    <row r="7" spans="1:4">
      <c r="A7" s="3" t="s">
        <v>549</v>
      </c>
    </row>
    <row r="8" spans="1:4">
      <c r="A8" s="4" t="s">
        <v>48</v>
      </c>
      <c r="B8" s="5" t="n">
        <v>-1872945</v>
      </c>
      <c r="C8" s="5" t="n">
        <v>-1184885</v>
      </c>
      <c r="D8" s="5" t="n">
        <v>-1518243</v>
      </c>
    </row>
    <row r="9" spans="1:4">
      <c r="A9" s="4" t="s">
        <v>168</v>
      </c>
      <c r="B9" s="5" t="n">
        <v>-5050076</v>
      </c>
      <c r="C9" s="5" t="n">
        <v>-1908739</v>
      </c>
      <c r="D9" s="5" t="n">
        <v>-1092322</v>
      </c>
    </row>
    <row r="10" spans="1:4">
      <c r="A10" s="3" t="s">
        <v>169</v>
      </c>
    </row>
    <row r="11" spans="1:4">
      <c r="A11" s="4" t="s">
        <v>172</v>
      </c>
      <c r="B11" s="5" t="n">
        <v>-3333726</v>
      </c>
      <c r="C11" s="5" t="n">
        <v>-31214</v>
      </c>
      <c r="D11" s="5" t="n">
        <v>-108757</v>
      </c>
    </row>
    <row r="12" spans="1:4">
      <c r="A12" s="3" t="s">
        <v>173</v>
      </c>
    </row>
    <row r="13" spans="1:4">
      <c r="A13" s="4" t="s">
        <v>176</v>
      </c>
      <c r="B13" s="5" t="n">
        <v>5944147</v>
      </c>
      <c r="C13" s="5" t="n">
        <v>-389635</v>
      </c>
      <c r="D13" s="5" t="n">
        <v>8044569</v>
      </c>
    </row>
    <row r="14" spans="1:4">
      <c r="A14" s="4" t="s">
        <v>550</v>
      </c>
      <c r="B14" s="5" t="n">
        <v>-2522354</v>
      </c>
      <c r="C14" s="5" t="n">
        <v>-1922142</v>
      </c>
      <c r="D14" s="5" t="n">
        <v>6704405</v>
      </c>
    </row>
    <row r="15" spans="1:4">
      <c r="A15" s="4" t="s">
        <v>179</v>
      </c>
      <c r="B15" s="5" t="n">
        <v>5456778</v>
      </c>
      <c r="C15" s="5" t="n">
        <v>7378920</v>
      </c>
      <c r="D15" s="5" t="n">
        <v>674515</v>
      </c>
    </row>
    <row r="16" spans="1:4">
      <c r="A16" s="4" t="s">
        <v>180</v>
      </c>
      <c r="B16" s="5" t="n">
        <v>2334425</v>
      </c>
      <c r="C16" s="5" t="n">
        <v>5456778</v>
      </c>
      <c r="D16" s="5" t="n">
        <v>7378920</v>
      </c>
    </row>
    <row r="17" spans="1:4">
      <c r="A17" s="3" t="s">
        <v>551</v>
      </c>
    </row>
    <row r="18" spans="1:4">
      <c r="A18" s="4" t="s">
        <v>552</v>
      </c>
      <c r="B18" s="5" t="n">
        <v>2382763</v>
      </c>
      <c r="C18" s="4" t="s">
        <v>53</v>
      </c>
      <c r="D18" s="4" t="s">
        <v>53</v>
      </c>
    </row>
    <row r="19" spans="1:4">
      <c r="A19" s="4" t="s">
        <v>553</v>
      </c>
      <c r="B19" s="5" t="n">
        <v>238680</v>
      </c>
      <c r="C19" s="5" t="n">
        <v>4030000</v>
      </c>
      <c r="D19" s="4" t="s">
        <v>53</v>
      </c>
    </row>
    <row r="20" spans="1:4">
      <c r="A20" s="4" t="s">
        <v>538</v>
      </c>
    </row>
    <row r="21" spans="1:4">
      <c r="A21" s="3" t="s">
        <v>156</v>
      </c>
    </row>
    <row r="22" spans="1:4">
      <c r="A22" s="4" t="s">
        <v>157</v>
      </c>
      <c r="B22" s="5" t="n">
        <v>-3425981</v>
      </c>
      <c r="C22" s="5" t="n">
        <v>-942368</v>
      </c>
      <c r="D22" s="5" t="n">
        <v>160905</v>
      </c>
    </row>
    <row r="23" spans="1:4">
      <c r="A23" s="3" t="s">
        <v>548</v>
      </c>
    </row>
    <row r="24" spans="1:4">
      <c r="A24" s="4" t="s">
        <v>554</v>
      </c>
      <c r="B24" s="5" t="n">
        <v>1534768</v>
      </c>
      <c r="C24" s="5" t="n">
        <v>454034</v>
      </c>
      <c r="D24" s="5" t="n">
        <v>-160905</v>
      </c>
    </row>
    <row r="25" spans="1:4">
      <c r="A25" s="4" t="s">
        <v>162</v>
      </c>
      <c r="B25" s="5" t="n">
        <v>758750</v>
      </c>
      <c r="C25" s="5" t="n">
        <v>488334</v>
      </c>
      <c r="D25" s="4" t="s">
        <v>53</v>
      </c>
    </row>
    <row r="26" spans="1:4">
      <c r="A26" s="3" t="s">
        <v>549</v>
      </c>
    </row>
    <row r="27" spans="1:4">
      <c r="A27" s="4" t="s">
        <v>48</v>
      </c>
      <c r="B27" s="5" t="n">
        <v>-2370872</v>
      </c>
      <c r="C27" s="4" t="s">
        <v>53</v>
      </c>
      <c r="D27" s="4" t="s">
        <v>53</v>
      </c>
    </row>
    <row r="28" spans="1:4">
      <c r="A28" s="4" t="s">
        <v>555</v>
      </c>
      <c r="B28" s="5" t="n">
        <v>187587</v>
      </c>
      <c r="C28" s="4" t="s">
        <v>53</v>
      </c>
      <c r="D28" s="4" t="s">
        <v>53</v>
      </c>
    </row>
    <row r="29" spans="1:4">
      <c r="A29" s="4" t="s">
        <v>168</v>
      </c>
      <c r="B29" s="5" t="n">
        <v>-3315748</v>
      </c>
      <c r="C29" s="4" t="s">
        <v>53</v>
      </c>
      <c r="D29" s="4" t="s">
        <v>53</v>
      </c>
    </row>
    <row r="30" spans="1:4">
      <c r="A30" s="3" t="s">
        <v>169</v>
      </c>
    </row>
    <row r="31" spans="1:4">
      <c r="A31" s="4" t="s">
        <v>556</v>
      </c>
      <c r="B31" s="5" t="n">
        <v>-1760000</v>
      </c>
      <c r="C31" s="4" t="s">
        <v>53</v>
      </c>
      <c r="D31" s="4" t="s">
        <v>53</v>
      </c>
    </row>
    <row r="32" spans="1:4">
      <c r="A32" s="4" t="s">
        <v>172</v>
      </c>
      <c r="B32" s="5" t="n">
        <v>-1760000</v>
      </c>
      <c r="C32" s="4" t="s">
        <v>53</v>
      </c>
      <c r="D32" s="4" t="s">
        <v>53</v>
      </c>
    </row>
    <row r="33" spans="1:4">
      <c r="A33" s="3" t="s">
        <v>173</v>
      </c>
    </row>
    <row r="34" spans="1:4">
      <c r="A34" s="4" t="s">
        <v>557</v>
      </c>
      <c r="B34" s="5" t="n">
        <v>18992</v>
      </c>
      <c r="C34" s="4" t="s">
        <v>53</v>
      </c>
      <c r="D34" s="4" t="s">
        <v>53</v>
      </c>
    </row>
    <row r="35" spans="1:4">
      <c r="A35" s="4" t="s">
        <v>558</v>
      </c>
      <c r="B35" s="5" t="n">
        <v>5925155</v>
      </c>
      <c r="C35" s="4" t="s">
        <v>53</v>
      </c>
      <c r="D35" s="4" t="s">
        <v>53</v>
      </c>
    </row>
    <row r="36" spans="1:4">
      <c r="A36" s="4" t="s">
        <v>176</v>
      </c>
      <c r="B36" s="5" t="n">
        <v>5944147</v>
      </c>
      <c r="C36" s="4" t="s">
        <v>53</v>
      </c>
      <c r="D36" s="4" t="s">
        <v>53</v>
      </c>
    </row>
    <row r="37" spans="1:4">
      <c r="A37" s="4" t="s">
        <v>550</v>
      </c>
      <c r="B37" s="5" t="n">
        <v>868399</v>
      </c>
      <c r="C37" s="4" t="s">
        <v>53</v>
      </c>
      <c r="D37" s="4" t="s">
        <v>53</v>
      </c>
    </row>
    <row r="38" spans="1:4">
      <c r="A38" s="4" t="s">
        <v>179</v>
      </c>
      <c r="B38" s="4" t="s">
        <v>53</v>
      </c>
      <c r="C38" s="4" t="s">
        <v>53</v>
      </c>
      <c r="D38" s="4" t="s">
        <v>53</v>
      </c>
    </row>
    <row r="39" spans="1:4">
      <c r="A39" s="4" t="s">
        <v>180</v>
      </c>
      <c r="B39" s="5" t="n">
        <v>868399</v>
      </c>
      <c r="C39" s="4" t="s">
        <v>53</v>
      </c>
      <c r="D39" s="4" t="s">
        <v>53</v>
      </c>
    </row>
    <row r="40" spans="1:4">
      <c r="A40" s="3" t="s">
        <v>551</v>
      </c>
    </row>
    <row r="41" spans="1:4">
      <c r="A41" s="4" t="s">
        <v>552</v>
      </c>
      <c r="B41" s="4" t="s">
        <v>53</v>
      </c>
      <c r="C41" s="5" t="n">
        <v>2000000</v>
      </c>
      <c r="D41" s="4" t="s">
        <v>53</v>
      </c>
    </row>
    <row r="42" spans="1:4">
      <c r="A42" s="4" t="s">
        <v>553</v>
      </c>
      <c r="B42" s="6" t="n">
        <v>238680</v>
      </c>
      <c r="C42" s="6" t="n">
        <v>2030000</v>
      </c>
      <c r="D42" s="4" t="s">
        <v>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43</v>
      </c>
      <c r="C2" s="2" t="s">
        <v>44</v>
      </c>
      <c r="D2" s="2" t="s">
        <v>84</v>
      </c>
    </row>
    <row r="3" spans="1:4">
      <c r="A3" s="3" t="s">
        <v>156</v>
      </c>
    </row>
    <row r="4" spans="1:4">
      <c r="A4" s="4" t="s">
        <v>157</v>
      </c>
      <c r="B4" s="6" t="n">
        <v>-3537126</v>
      </c>
      <c r="C4" s="6" t="n">
        <v>-996825</v>
      </c>
      <c r="D4" s="6" t="n">
        <v>164811</v>
      </c>
    </row>
    <row r="5" spans="1:4">
      <c r="A5" s="3" t="s">
        <v>158</v>
      </c>
    </row>
    <row r="6" spans="1:4">
      <c r="A6" s="4" t="s">
        <v>159</v>
      </c>
      <c r="B6" s="5" t="n">
        <v>82872</v>
      </c>
      <c r="C6" s="5" t="n">
        <v>57603</v>
      </c>
      <c r="D6" s="5" t="n">
        <v>38973</v>
      </c>
    </row>
    <row r="7" spans="1:4">
      <c r="A7" s="4" t="s">
        <v>160</v>
      </c>
      <c r="B7" s="4" t="s">
        <v>53</v>
      </c>
      <c r="C7" s="5" t="n">
        <v>144</v>
      </c>
      <c r="D7" s="4" t="s">
        <v>53</v>
      </c>
    </row>
    <row r="8" spans="1:4">
      <c r="A8" s="4" t="s">
        <v>161</v>
      </c>
      <c r="B8" s="5" t="n">
        <v>-545572</v>
      </c>
      <c r="C8" s="5" t="n">
        <v>-282083</v>
      </c>
      <c r="D8" s="5" t="n">
        <v>25079</v>
      </c>
    </row>
    <row r="9" spans="1:4">
      <c r="A9" s="4" t="s">
        <v>162</v>
      </c>
      <c r="B9" s="5" t="n">
        <v>758750</v>
      </c>
      <c r="C9" s="5" t="n">
        <v>488334</v>
      </c>
      <c r="D9" s="4" t="s">
        <v>53</v>
      </c>
    </row>
    <row r="10" spans="1:4">
      <c r="A10" s="3" t="s">
        <v>163</v>
      </c>
    </row>
    <row r="11" spans="1:4">
      <c r="A11" s="4" t="s">
        <v>47</v>
      </c>
      <c r="B11" s="5" t="n">
        <v>47043</v>
      </c>
      <c r="C11" s="5" t="n">
        <v>-208266</v>
      </c>
      <c r="D11" s="5" t="n">
        <v>-38288</v>
      </c>
    </row>
    <row r="12" spans="1:4">
      <c r="A12" s="4" t="s">
        <v>48</v>
      </c>
      <c r="B12" s="5" t="n">
        <v>-1872945</v>
      </c>
      <c r="C12" s="5" t="n">
        <v>-1184885</v>
      </c>
      <c r="D12" s="5" t="n">
        <v>-1518243</v>
      </c>
    </row>
    <row r="13" spans="1:4">
      <c r="A13" s="4" t="s">
        <v>164</v>
      </c>
      <c r="B13" s="4" t="s">
        <v>53</v>
      </c>
      <c r="C13" s="5" t="n">
        <v>55876</v>
      </c>
      <c r="D13" s="4" t="s">
        <v>53</v>
      </c>
    </row>
    <row r="14" spans="1:4">
      <c r="A14" s="4" t="s">
        <v>165</v>
      </c>
      <c r="B14" s="4" t="s">
        <v>53</v>
      </c>
      <c r="C14" s="4" t="s">
        <v>53</v>
      </c>
      <c r="D14" s="5" t="n">
        <v>-13592</v>
      </c>
    </row>
    <row r="15" spans="1:4">
      <c r="A15" s="4" t="s">
        <v>60</v>
      </c>
      <c r="B15" s="5" t="n">
        <v>2287</v>
      </c>
      <c r="C15" s="5" t="n">
        <v>238913</v>
      </c>
      <c r="D15" s="5" t="n">
        <v>162770</v>
      </c>
    </row>
    <row r="16" spans="1:4">
      <c r="A16" s="4" t="s">
        <v>166</v>
      </c>
      <c r="B16" s="4" t="s">
        <v>53</v>
      </c>
      <c r="C16" s="5" t="n">
        <v>-13651</v>
      </c>
      <c r="D16" s="5" t="n">
        <v>13890</v>
      </c>
    </row>
    <row r="17" spans="1:4">
      <c r="A17" s="4" t="s">
        <v>167</v>
      </c>
      <c r="B17" s="4" t="s">
        <v>53</v>
      </c>
      <c r="C17" s="5" t="n">
        <v>-13410</v>
      </c>
      <c r="D17" s="5" t="n">
        <v>-13644</v>
      </c>
    </row>
    <row r="18" spans="1:4">
      <c r="A18" s="4" t="s">
        <v>61</v>
      </c>
      <c r="B18" s="5" t="n">
        <v>14615</v>
      </c>
      <c r="C18" s="5" t="n">
        <v>-50489</v>
      </c>
      <c r="D18" s="5" t="n">
        <v>85922</v>
      </c>
    </row>
    <row r="19" spans="1:4">
      <c r="A19" s="4" t="s">
        <v>168</v>
      </c>
      <c r="B19" s="5" t="n">
        <v>-5050076</v>
      </c>
      <c r="C19" s="5" t="n">
        <v>-1908739</v>
      </c>
      <c r="D19" s="5" t="n">
        <v>-1092322</v>
      </c>
    </row>
    <row r="20" spans="1:4">
      <c r="A20" s="3" t="s">
        <v>169</v>
      </c>
    </row>
    <row r="21" spans="1:4">
      <c r="A21" s="4" t="s">
        <v>170</v>
      </c>
      <c r="B21" s="5" t="n">
        <v>-753094</v>
      </c>
      <c r="C21" s="5" t="n">
        <v>-49082</v>
      </c>
      <c r="D21" s="5" t="n">
        <v>-108757</v>
      </c>
    </row>
    <row r="22" spans="1:4">
      <c r="A22" s="4" t="s">
        <v>54</v>
      </c>
      <c r="B22" s="5" t="n">
        <v>-2580632</v>
      </c>
      <c r="C22" s="4" t="s">
        <v>53</v>
      </c>
      <c r="D22" s="4" t="s">
        <v>53</v>
      </c>
    </row>
    <row r="23" spans="1:4">
      <c r="A23" s="4" t="s">
        <v>171</v>
      </c>
      <c r="B23" s="4" t="s">
        <v>53</v>
      </c>
      <c r="C23" s="5" t="n">
        <v>17868</v>
      </c>
      <c r="D23" s="4" t="s">
        <v>53</v>
      </c>
    </row>
    <row r="24" spans="1:4">
      <c r="A24" s="4" t="s">
        <v>172</v>
      </c>
      <c r="B24" s="5" t="n">
        <v>-3333726</v>
      </c>
      <c r="C24" s="5" t="n">
        <v>-31214</v>
      </c>
      <c r="D24" s="5" t="n">
        <v>-108757</v>
      </c>
    </row>
    <row r="25" spans="1:4">
      <c r="A25" s="3" t="s">
        <v>173</v>
      </c>
    </row>
    <row r="26" spans="1:4">
      <c r="A26" s="4" t="s">
        <v>174</v>
      </c>
      <c r="B26" s="5" t="n">
        <v>5944147</v>
      </c>
      <c r="C26" s="4" t="s">
        <v>53</v>
      </c>
      <c r="D26" s="4" t="s">
        <v>53</v>
      </c>
    </row>
    <row r="27" spans="1:4">
      <c r="A27" s="4" t="s">
        <v>175</v>
      </c>
      <c r="B27" s="4" t="s">
        <v>53</v>
      </c>
      <c r="C27" s="5" t="n">
        <v>-389635</v>
      </c>
      <c r="D27" s="5" t="n">
        <v>8044569</v>
      </c>
    </row>
    <row r="28" spans="1:4">
      <c r="A28" s="4" t="s">
        <v>176</v>
      </c>
      <c r="B28" s="5" t="n">
        <v>5944147</v>
      </c>
      <c r="C28" s="5" t="n">
        <v>-389635</v>
      </c>
      <c r="D28" s="5" t="n">
        <v>8044569</v>
      </c>
    </row>
    <row r="29" spans="1:4">
      <c r="A29" s="4" t="s">
        <v>177</v>
      </c>
      <c r="B29" s="5" t="n">
        <v>-82699</v>
      </c>
      <c r="C29" s="5" t="n">
        <v>407446</v>
      </c>
      <c r="D29" s="5" t="n">
        <v>-139085</v>
      </c>
    </row>
    <row r="30" spans="1:4">
      <c r="A30" s="4" t="s">
        <v>178</v>
      </c>
      <c r="B30" s="5" t="n">
        <v>-2522354</v>
      </c>
      <c r="C30" s="5" t="n">
        <v>-1922142</v>
      </c>
      <c r="D30" s="5" t="n">
        <v>6704405</v>
      </c>
    </row>
    <row r="31" spans="1:4">
      <c r="A31" s="4" t="s">
        <v>179</v>
      </c>
      <c r="B31" s="5" t="n">
        <v>5456778</v>
      </c>
      <c r="C31" s="5" t="n">
        <v>7378920</v>
      </c>
      <c r="D31" s="5" t="n">
        <v>674515</v>
      </c>
    </row>
    <row r="32" spans="1:4">
      <c r="A32" s="4" t="s">
        <v>180</v>
      </c>
      <c r="B32" s="5" t="n">
        <v>2334425</v>
      </c>
      <c r="C32" s="5" t="n">
        <v>5456778</v>
      </c>
      <c r="D32" s="5" t="n">
        <v>7378920</v>
      </c>
    </row>
    <row r="33" spans="1:4">
      <c r="A33" s="3" t="s">
        <v>181</v>
      </c>
    </row>
    <row r="34" spans="1:4">
      <c r="A34" s="4" t="s">
        <v>182</v>
      </c>
      <c r="B34" s="5" t="n">
        <v>84402</v>
      </c>
      <c r="C34" s="5" t="n">
        <v>10542</v>
      </c>
      <c r="D34" s="4" t="s">
        <v>53</v>
      </c>
    </row>
    <row r="35" spans="1:4">
      <c r="A35" s="3" t="s">
        <v>183</v>
      </c>
    </row>
    <row r="36" spans="1:4">
      <c r="A36" s="4" t="s">
        <v>184</v>
      </c>
      <c r="B36" s="4" t="s">
        <v>53</v>
      </c>
      <c r="C36" s="4" t="s">
        <v>53</v>
      </c>
      <c r="D36" s="5" t="n">
        <v>45357</v>
      </c>
    </row>
    <row r="37" spans="1:4">
      <c r="A37" s="4" t="s">
        <v>138</v>
      </c>
      <c r="B37" s="4" t="s">
        <v>53</v>
      </c>
      <c r="C37" s="5" t="n">
        <v>348323</v>
      </c>
      <c r="D37" s="4" t="s">
        <v>53</v>
      </c>
    </row>
    <row r="38" spans="1:4">
      <c r="A38" s="4" t="s">
        <v>185</v>
      </c>
      <c r="B38" s="5" t="n">
        <v>238680</v>
      </c>
      <c r="C38" s="5" t="n">
        <v>4030000</v>
      </c>
      <c r="D38" s="4" t="s">
        <v>53</v>
      </c>
    </row>
    <row r="39" spans="1:4">
      <c r="A39" s="4" t="s">
        <v>186</v>
      </c>
      <c r="B39" s="6" t="n">
        <v>2382763</v>
      </c>
      <c r="C39" s="4" t="s">
        <v>53</v>
      </c>
      <c r="D39" s="4" t="s">
        <v>5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43</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43</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43</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1:15:12Z</dcterms:created>
  <dcterms:modified xmlns:dcterms="http://purl.org/dc/terms/" xmlns:xsi="http://www.w3.org/2001/XMLSchema-instance" xsi:type="dcterms:W3CDTF">2020-03-27T11:15:12Z</dcterms:modified>
</cp:coreProperties>
</file>